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Income and Expen7" sheetId="7" r:id="rId7"/>
    <s:sheet name="Organization" sheetId="8" r:id="rId8"/>
    <s:sheet name="Basis of Presentation and Summa" sheetId="9" r:id="rId9"/>
    <s:sheet name="Financial Highlights" sheetId="10" r:id="rId10"/>
    <s:sheet name="Trading Activities" sheetId="11" r:id="rId11"/>
    <s:sheet name="Fair Value Measurements" sheetId="12" r:id="rId12"/>
    <s:sheet name="Financial Instrument Risks" sheetId="13" r:id="rId13"/>
    <s:sheet name="Subsequent Events" sheetId="14" r:id="rId14"/>
    <s:sheet name="Basis of Presentation and Sum15" sheetId="15" r:id="rId15"/>
    <s:sheet name="Basis of Presentation and Sum16" sheetId="16" r:id="rId16"/>
    <s:sheet name="Financial Highlights (Tables)" sheetId="17" r:id="rId17"/>
    <s:sheet name="Trading Activities (Tables)" sheetId="18" r:id="rId18"/>
    <s:sheet name="Fair Value Measurements (Tables" sheetId="19" r:id="rId19"/>
    <s:sheet name="Organization - Additional Infor" sheetId="20" r:id="rId20"/>
    <s:sheet name="Basis of Presentation and Sum21" sheetId="21" r:id="rId21"/>
    <s:sheet name="Basis of Presentation and Sum22" sheetId="22" r:id="rId22"/>
    <s:sheet name="Basis of Presentation and Sum23" sheetId="23" r:id="rId23"/>
    <s:sheet name="Basis of Presentation and Sum24" sheetId="24" r:id="rId24"/>
    <s:sheet name="Basis of Presentation and Sum25" sheetId="25" r:id="rId25"/>
    <s:sheet name="Financial Highlights - Financia" sheetId="26" r:id="rId26"/>
    <s:sheet name="Financial Highlights - Financ27" sheetId="27" r:id="rId27"/>
    <s:sheet name="Trading Activities - Additional" sheetId="28" r:id="rId28"/>
    <s:sheet name="Trading Activities - Summary of" sheetId="29" r:id="rId29"/>
    <s:sheet name="Trading Activities - Summary 30" sheetId="30" r:id="rId30"/>
    <s:sheet name="Trading Activities - Trading Ga" sheetId="31" r:id="rId31"/>
    <s:sheet name="Fair Value Measurements - Addit" sheetId="32" r:id="rId32"/>
    <s:sheet name="Fair Value Measurements - Summa" sheetId="33" r:id="rId33"/>
    <s:sheet name="Financial Instrument Risks - Ad" sheetId="34" r:id="rId34"/>
  </s:sheets>
  <s:definedNames/>
  <s:calcPr calcId="124519" calcMode="auto" fullCalcOnLoad="1"/>
</s:workbook>
</file>

<file path=xl/sharedStrings.xml><?xml version="1.0" encoding="utf-8"?>
<sst xmlns="http://schemas.openxmlformats.org/spreadsheetml/2006/main" uniqueCount="348">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CEF</t>
  </si>
  <si>
    <t>Entity Registrant Name</t>
  </si>
  <si>
    <t>Managed Futures Premier Energy Fund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Redemptions receivable from Master</t>
  </si>
  <si>
    <t>[1]</t>
  </si>
  <si>
    <t>Cash</t>
  </si>
  <si>
    <t>Equity in trading account:</t>
  </si>
  <si>
    <t>Cash margin</t>
  </si>
  <si>
    <t>Options purchased, at fair value (cost $52,200 and $0 at September 30, 2015 and December 31, 2014, respectively)</t>
  </si>
  <si>
    <t>Total trading equity</t>
  </si>
  <si>
    <t>Interest receivable</t>
  </si>
  <si>
    <t>Total assets</t>
  </si>
  <si>
    <t>Liabilities:</t>
  </si>
  <si>
    <t>Net unrealized depreciation on open futures contracts</t>
  </si>
  <si>
    <t>Options written, at fair value (premium received $88,380 and $0 at September 30, 2015 and December 31, 2014, respectively)</t>
  </si>
  <si>
    <t>Accrued expenses:</t>
  </si>
  <si>
    <t>Ongoing selling agent fees</t>
  </si>
  <si>
    <t>Management fees</t>
  </si>
  <si>
    <t>General Partner fees</t>
  </si>
  <si>
    <t>Other</t>
  </si>
  <si>
    <t>Redemptions payable to General Partner</t>
  </si>
  <si>
    <t>Redemptions payable to Special Limited Partner</t>
  </si>
  <si>
    <t>Redemptions payable to Limited Partners</t>
  </si>
  <si>
    <t>Total liabilities</t>
  </si>
  <si>
    <t>Partners' Capital:</t>
  </si>
  <si>
    <t>General Partner, 40.9807 and 52.4787 Redeemable Units outstanding at September 30, 2015 and December 31, 2014, respectively</t>
  </si>
  <si>
    <t>Special Limited Partner, 0.0000 Redeemable Units outstanding at September 30, 2015 and December 31, 2014</t>
  </si>
  <si>
    <t>Limited Partners, 3,562.2361 and 4,663.6331 Redeemable Units outstanding at September 30, 2015 and December 31, 2014, respectively</t>
  </si>
  <si>
    <t>Total partners' capital</t>
  </si>
  <si>
    <t>Total liabilities and partners' capital</t>
  </si>
  <si>
    <t>Net asset value per unit</t>
  </si>
  <si>
    <t>U.S. Treasury Bills [Member]</t>
  </si>
  <si>
    <t>Investment in U.S. Treasury bills, at fair value (amortized cost $23,749,627 and $0 at September 30, 2015 and December 31, 2014, respectively)</t>
  </si>
  <si>
    <t>Defined in Note 1.</t>
  </si>
  <si>
    <t>Statements of Financial Condition (Parenthetical) - USD ($)</t>
  </si>
  <si>
    <t>Cost of options purchased</t>
  </si>
  <si>
    <t>Stock option redemption premium</t>
  </si>
  <si>
    <t>General Partner, Redeemable Units outstanding</t>
  </si>
  <si>
    <t>Special Limited Partner, Redeemable Units outstanding</t>
  </si>
  <si>
    <t>Limited Partners, Redeemable Units outstanding</t>
  </si>
  <si>
    <t>Investment in U.S. Treasury bills, cost</t>
  </si>
  <si>
    <t>Condensed Schedule of Investments</t>
  </si>
  <si>
    <t>Sep. 30, 2015USD ($)Contracts</t>
  </si>
  <si>
    <t>Schedule of Investments [Line Items]</t>
  </si>
  <si>
    <t>Net Fair Value</t>
  </si>
  <si>
    <t>Fair Value</t>
  </si>
  <si>
    <t>% of Partners' Capital</t>
  </si>
  <si>
    <t>78.86%</t>
  </si>
  <si>
    <t>Futures [Member]</t>
  </si>
  <si>
    <t>(0.05%)</t>
  </si>
  <si>
    <t>Futures [Member] | Call or Put Options Purchased [Member]</t>
  </si>
  <si>
    <t>(0.21%)</t>
  </si>
  <si>
    <t>Futures [Member] | Call or Put Options Purchased [Member] | Energy [Member]</t>
  </si>
  <si>
    <t>Number of Contracts | Contracts</t>
  </si>
  <si>
    <t>Futures [Member] | Short [Member]</t>
  </si>
  <si>
    <t>0.16%</t>
  </si>
  <si>
    <t>Futures [Member] | Short [Member] | Energy [Member]</t>
  </si>
  <si>
    <t>Options [Member] | Call or Put Options Purchased [Member]</t>
  </si>
  <si>
    <t>0.29%</t>
  </si>
  <si>
    <t>Options [Member] | Call or Put Options Purchased [Member] | Call Option [Member] | Energy [Member]</t>
  </si>
  <si>
    <t>0.11%</t>
  </si>
  <si>
    <t>Options [Member] | Call or Put Options Purchased [Member] | Put Option [Member] | Energy [Member]</t>
  </si>
  <si>
    <t>0.18%</t>
  </si>
  <si>
    <t>Options [Member] | Short [Member]</t>
  </si>
  <si>
    <t>(0.44%)</t>
  </si>
  <si>
    <t>Options [Member] | Short [Member] | Call Option [Member] | Energy [Member]</t>
  </si>
  <si>
    <t>(0.06%)</t>
  </si>
  <si>
    <t>Options [Member] | Short [Member] | Put Option [Member] | Energy [Member]</t>
  </si>
  <si>
    <t>(0.38%)</t>
  </si>
  <si>
    <t>Face Amount</t>
  </si>
  <si>
    <t>79.06%</t>
  </si>
  <si>
    <t>Condensed Schedule of Investments (Parenthetical) - U.S. Treasury Bills [Member]</t>
  </si>
  <si>
    <t>Sep. 30, 2015USD ($)</t>
  </si>
  <si>
    <t>Investment in U.S. Treasury bills, amortized cost</t>
  </si>
  <si>
    <t>Investment, interest rate</t>
  </si>
  <si>
    <t>0.005%</t>
  </si>
  <si>
    <t>Maturity Date</t>
  </si>
  <si>
    <t>Oct. 15,
		2015</t>
  </si>
  <si>
    <t>Statements of Income and Expenses and Changes in Partners' Capital</t>
  </si>
  <si>
    <t>USD ($)$ / sharesshares</t>
  </si>
  <si>
    <t>Net gains (losses) on trading of commodity interests and as allocated from Master:</t>
  </si>
  <si>
    <t>Net asset value per unit (3,603.2168 and 6,103.9205 units outstanding at September 30, 2015 and 2014, respectively) | $ / shares</t>
  </si>
  <si>
    <t>Interest income allocated from Master</t>
  </si>
  <si>
    <t>Total investment income</t>
  </si>
  <si>
    <t>Expenses allocated from Master</t>
  </si>
  <si>
    <t>Total expenses</t>
  </si>
  <si>
    <t>Net investment income (loss)</t>
  </si>
  <si>
    <t>Net realized gains (losses) on closed contracts allocated from Master</t>
  </si>
  <si>
    <t>Net change in unrealized gains (losses) on open contracts allocated from Master</t>
  </si>
  <si>
    <t>Total trading results</t>
  </si>
  <si>
    <t>Net income (loss)</t>
  </si>
  <si>
    <t>Redemptions - Limited Partners</t>
  </si>
  <si>
    <t>Redemptions - General Partner</t>
  </si>
  <si>
    <t>Net increase (decrease) in Partners' Capital</t>
  </si>
  <si>
    <t>Partners' Capital, beginning of period at Dec. 31, 2013</t>
  </si>
  <si>
    <t>Partners' Capital, end of period at Sep. 30, 2014</t>
  </si>
  <si>
    <t>Net income (loss) per unit | $ / shares</t>
  </si>
  <si>
    <t>Weighted average units outstanding | shares</t>
  </si>
  <si>
    <t>Partners' Capital, beginning of period at Jun. 30, 2014</t>
  </si>
  <si>
    <t>Interest income</t>
  </si>
  <si>
    <t>Clearing fees</t>
  </si>
  <si>
    <t>Net realized gains (losses) on closed contracts</t>
  </si>
  <si>
    <t>Net change in unrealized gains (losses) on open contracts</t>
  </si>
  <si>
    <t>Partners' Capital, beginning of period at Dec. 31, 2014</t>
  </si>
  <si>
    <t>Partners' Capital, end of period at Sep. 30, 2015</t>
  </si>
  <si>
    <t>Partners' Capital, beginning of period at Jun. 30, 2015</t>
  </si>
  <si>
    <t>Represents the change in net asset value per unit during the period.</t>
  </si>
  <si>
    <t>Statements of Income and Expenses and Changes in Partners' Capital (Parenthetical) - shares</t>
  </si>
  <si>
    <t>Sep. 30, 2014</t>
  </si>
  <si>
    <t>Income Statement [Abstract]</t>
  </si>
  <si>
    <t>Net asset value per unit outstanding</t>
  </si>
  <si>
    <t>Organization</t>
  </si>
  <si>
    <t>Organization, Consolidation and Presentation of Financial Statements [Abstract]</t>
  </si>
  <si>
    <t>1. Organization: Managed Futures Premier Energy Fund L.P. (formerly,
AAA Capital Energy Fund L.P.) (the “Partnership”) is a
limited partnership organized on January 5, 1998 under the
partnership laws of the State of New York to engage, directly or
indirectly, in the speculative trading of a diversified portfolio
of commodity interests, including commodity options and commodity
futures contracts on U.S. exchanges and certain foreign exchanges.
The Partnership is authorized to trade commodity futures and
options contracts of any kind. In addition, the Partnership may
enter into swap contracts on energy-related products. The commodity
interests traded by the Partnership are volatile and involve a high
degree of market risk. The General Partner may also determine to
invest up to all of the Partnership’s assets in United States
(“U.S.”) Treasury bills. During the initial offering
period (February 12, 1998 through March 15, 1998), the
Partnership sold 49,538 redeemable units of limited partnership
interest (“Redeemable Units”). The Partnership
commenced trading on March 16, 1998. From March 16, 1998
to August 31, 2001 and since February 1, 2015, the
Partnership has engaged directly in the speculative trading of a
diversified portfolio of commodity interests. From
September 1, 2001 to December 31, 2014, the Partnership
engaged indirectly in such trading through its investment in AAA
Master Fund LLC (the “Master”). The Partnership no
longer offers Redeemable Units for sale. During 2008, the Special
Limited Partner (defined herein) donated 102 Redeemable Units to
the limited partners.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30, 2015, all trading
decisions for the Partnership are made by Pan Capital Management,
LP, a registered commodity trading advisor (“Pan” or
the “Advisor”). On September 1, 2001, the Partnership
allocated substantially all of its capital to the Master, a New
York limited liability company. The Partnership purchased
128,539.1485 units of the Master with a fair value of $128,539,149
(including unrealized appreciation of $7,323,329). The Master
permitted commodity pools managed by AAA Capital Management
Advisors, Ltd. (“AAA”) using its Energy Program —
Futures and Swaps, a proprietary, discretionary trading program, to
invest together in one trading vehicle. Effective December 31,
2014, AAA ceased to act as the Partnership’s trading advisor,
and the Partnership redeemed its entire investment in the Master
for cash equal to $51,106,431. In addition, AAA was a special
limited partner of the Partnership (in its capacity as special
limited partner, the “Special Limited Partner”).
Effective December 31, 2014, AAA fully redeemed as a special
limited partner from the Partnership. The General Partner was the
managing member of the Master (in such capacity, the
“Managing Member”). Effective January 1, 2015, the Partnership
changed its name from AAA Capital Energy Fund L.P. to Managed
Futures Premier Energy Fund, L.P. For the period January 1, 2015 to
January 31, 2015, the assets of the Partnership were not
traded and no fees or expenses were charged to the Partnership,
including the monthly ongoing selling agent fee. Effective
February 1, 2015, the Partnership allocated $36,959,903 to
Pan. As of that date, the Advisor commenced trading the
Partnership’s assets directly pursuant to its Energy Trading
Program, a proprietary, discretionary trading program. The Advisor
will concentrate the Partnership’s trading in energy-related
markets. Effective January 1, 2015, the Advisor became a
special limited partner of the Partnership. References herein to
the “Advisor” and the “Special Limited
Partner” may include “Pan” or “AAA,”
as applicable. The General Partner is not aware of any material
changes to the trading program during the fiscal quarter ended
September 30, 2015.
The Partnership’s commodity broker is Morgan
Stanley &amp; Co. LLC (“MS&amp;Co.” or the
“Company”), a registered futures commission
merchant.
Effective January 1, 2015, the Partnership
entered into a new selling agreement with Morgan Stanley Wealth
Management (the “Selling Agreement”). Pursuant to the
Selling Agreement, the Partnership ceased paying an ongoing selling
agent fee calculated by reference to the number of trades executed
each month and, instead, began to pay an ongoing selling agent fee
based on a percentage of the Partnership’s assets. Pursuant
to the Selling Agreement, the Partnership pays Morgan Stanley
Wealth Management a monthly ongoing selling agent fee equal to
2.0% per year of month-end Net Assets. Month-end Net Assets,
for purposes of calculating ongoing selling agent fees, are Net
Assets, as defined in the Limited Partnership Agreement, prior to
the reduction of the current month’s ongoing selling agent
fees, management fees, profit share allocation accrued, the General
Partner fees (formerly, the Administrative fees), other expenses
and any redemptions or distributions as of the end of such month.
The ongoing selling agent fee is no longer inclusive of floor
brokerage fees. Effective October 1, 2014, the Partnership
commenced paying the General Partner a monthly fee in return for
its services equal to 1/12 of 0.25% (0.25% per year) of month-end
Net Assets of the Partnership. Month-end Net Assets, for purposes
of calculating General Partner fees, are Net Assets, as defined in
the Limited Partnership Agreement, prior to the reduction of the
current month’s profit share allocation accrual, the monthly
management fees, the General Partner fees and any redemptions or
distributions as of the end of such month. Effective March 1, 2014, the Partnership
entered into a new Customer Agreement with MS&amp;Co. (the
“MS&amp;Co. Customer Agreement”) and ceased paying
brokerage commissions to MS&amp;Co. Under the MS&amp;Co. Customer
Agreement, the Partnership pays MS&amp;Co. trading fees for the
clearing and, where applicable, the execution of transactions, as
well as exchange, clearing, user, give-up and National Futures
Association (“NFA”) fees (the “clearing
fees”) through its investment in the Master. MS&amp;Co.
clearing fees are allocated to the Partnership based on its
proportionate share of the Master. All of the Partnership’s
assets not held in the Master’s accounts at MS&amp;Co. are
deposited in the Partnership’s account at MS&amp;Co. The
Partnership’s cash is deposited by MS&amp;Co. in segregated
bank accounts to the extent required by Commodity Futures Trading
Commission (“CFTC”) regulations. MS&amp;Co. pays the
Partnership interest on 80% of the average daily equity maintained
in cash in the Partnership’s (or the Partnership’s
allocable portion of the Master’s) brokerage account at the
rate equal to the monthly average of the 4-week U.S. Treasury bill
discount rate. All interest earned on U.S. Treasury bills will be
retained by the Partnership. The MS&amp;Co. Customer Agreement may
generally be terminated upon notice by either party. Effective that same date, the Partnership entered
into a new Selling Agreement with Morgan Stanley Wealth Management
(the “Second MSWM Selling Agreement”). Pursuant to the
Second MSWM Selling Agreement, Morgan Stanley Wealth Management
received a monthly ongoing selling agent fee. Prior to
October 1, 2014, the amount of the ongoing selling agent fee
was calculated by multiplying the Partnership’s round turn
futures transactions by $18.00 each, swaps by up to an equivalent
amount and options transactions by $9.00 each per side. Effective
October 1, 2014, the ongoing selling agent fee was reduced to
$15.00 each for futures transactions and up to an equivalent amount
for swaps and $7.50 each per side for options transactions. The
ongoing selling agent fee amount was reduced by applicable floor
brokerage. Morgan Stanley Wealth Management pays a portion of its
ongoing selling agent fees to financial advisers who have sold
Redeemable Units in the Partnership. The Partnership has terminated
the Second MSWM Selling Agreement. During the fourth quarter of 2013, the Partnership
entered into a Customer Agreement with MS&amp;Co. (the “Prior
MS&amp;Co. Customer Agreement”) and a Selling Agent Agreement
with Morgan Stanley Smith Barney LLC, doing business as Morgan
Stanley Wealth Management (“Morgan Stanley Wealth
Management”) (the “First MSWM Selling
Agreement”). Under the Prior MS&amp;Co. Customer Agreement,
the Partnership paid MS&amp;Co. a monthly brokerage commission
equal to $18.00 per round-turn on futures transactions, an
equivalent amount for swaps and $9.00 per side on options
transactions. The brokerage commissions were inclusive of
applicable floor brokerage fees. The Partnership also paid
MS&amp;Co. clearing fees through its investment in the Master.
MS&amp;Co. clearing fees were also allocated to the Partnership
based on its proportionate share of the Master. During the term of
the Prior MS&amp;Co. Agreement, all of the Partnership’s
assets not held in the Master’s accounts at MS&amp;Co. were
deposited in the Partnership’s account at MS&amp;Co. The
Partnership’s cash was also deposited by MS&amp;Co. in
segregated bank accounts to the extent required by CFTC
regulations. MS&amp;Co. also agreed to pay the Partnership interest
on 80% of the average daily equity maintained in cash in the
Partnership’s (or the Partnership’s allocable portion
of the Master’s) brokerage account at the rate equal to the
monthly average of the 4-week U.S. Treasury bill discount rate. The
Partnership has terminated the Prior MS&amp;Co. Customer Agreement
and the First MSWM Selling Agreement.
In July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the results of its operations and changes in partners’
capital for the three and nine months ended September 30, 2015
and 2014.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urities and Exchange Commission (the
“SEC”)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of the Partnership and
the Master, the ongoing selling agent fees and clearing fees of the
Partnership and the clearing fees of the Master, which were
previously included in net realized and unrealized gains (losses)
per unit and excluded from expenses per unit are now excluded from
net realized and unrealized gains (losses) per unit and included in
net investment loss per unit. This information was previously
included as footnotes to the financial highlights tables. As of December 31, 2014, the Partnership owned
approximately 33.0% of the Master, prior to its full redemption
from the Master effective December 31, 2014. The performance
of the Partnership was directly affected by the performance of the
Master. The Master’s trading of futures, swaps and option
contracts, as applicable, was done primarily on U.S. and foreign
commodity exchanges. During the periods covered by this report and
during prior periods covered by this report, the Master (prior to
the Partnership’s full redemption effective December 31,
2014) and the Partnership engaged in such trading through a
commodity brokerage account maintained with MS&amp;Co. The
Master’s Statement of Financial Condition and Statements of
Income and Expenses and Changes in Members’ Capital are
included herein. The General Partner and each limited partner share
in the profits and losses of the Partnership, after the allocation
to the Special Limited Partner, if any, in proportion to the amount
of Partnership interest owned by each, except that no limited
partner shall be liable for obligations of the Partnership in
excess of its capital contribution and profits, if any, net of
distributions or redemptions and losses, if any. Due to the nature of commodity trading, the results
of operations for the interim periods presented should not be
considered indicative of the results that may be expected for the
entire year. Partnership’s Investment in the
Master: Partnership’s/Master’s
Investments
All commodity interests of the Partnership
(including derivative financial instruments and derivative
commodity instruments) are held, and those of the Master we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Partnership’s/Master’s
Statements of Financial Condition. Net realized gains or losses and
any net change in unrealized gains or losses from the preceding
period are reported on the Partnership’s/Master’s
Statements of Income and Expenses and Changes in Partners’
Capital/Members’ Capital. Investment Company Status Financial Services
— Investment Companies (Topic 946): Amendments to the Scope,
Measurement and Disclosure Requirements Income Taxes: Net Income (Loss) Per Unit Financial
Highlights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
The Master’s Statement of Financial Condition
as of December 31, 2014 (termination of operations)
(liquidation basis) and Statements of Income and Expenses and
Changes in Members’ Capital for the three and nine months
ended September 30, 2014 are presented below: AAA Master Fund LLC Statement of Financial Condition
December 31,
2014*
Assets:
Equity in trading account:
Cash $ 154,899,638
Total assets $ 154,899,638
Liabilities and Members’ Capital:
Liabilities:
Accrued expenses:
Clearing fees due to MS&amp;Co. $ 8,693
Professional fees 85,774
Liquidation redemptions payable 154,805,171
Total liabilities 154,899,638
Members’ Capital:
Members’ Capital, 0.0000 units outstanding at
December 31, 2014
-
Total liabilities and members’ capital $
154,899,638
Net asset value per unit $
-
* Presented on a liquidation basis of
accounting.
AAA Master Fund LLC Statements of Income and Expenses and Changes in
Members’ Capital (Unaudited)
Three Months Ended
Nine Months Ended
September 30,
September 30,
2014 2014
Investment income:
Interest income $ 10,418 $ 53,727
Expenses:
Clearing fees 452,324 714,976
Professional fees 46,054 277,051
Total expenses 498,378 992,027
Net investment income (loss) (487,960) (938,300)
Trading results:
Net gains (losses) on trading of commodity interests:
Net realized gains (losses) on closed contracts (4,766,568) 8,298,643
Change in net unrealized gains (losses) on open contracts (2,605,773) (20,927,296)
Total trading results (7,372,341) (12,628,653)
Net income (loss) (7,860,301) (13,566,953)
Subscriptions 650,643 19,660,909
Redemptions (31,059,733) (116,933,678)
Distribution of interest income to feeder funds (10,418) (53,727)
Net increase (decrease) in Members’ Capital (38,279,809) (110,893,449)
Members’ Capital, beginning of period 390,131,964 462,745,604
Members’ Capital, end of period $ 351,852,155 $ 351,852,155
Net asset value per unit (39,130.5686 units outstanding at
September 30, 2014) $ 8,991.75 $ 8,991.75
Net income (loss) per unit* $ (192.63) $ (324.64)
Weighted average units outstanding 41,551.9917 44,223.7937
* Represents the change in net asset
value per unit during the period before distribution of interest
income to feeder funds.</t>
  </si>
  <si>
    <t>Financial Highlights</t>
  </si>
  <si>
    <t>Text Block [Abstract]</t>
  </si>
  <si>
    <t>3. Financial Highlights: Financial highlights for the limited partner class
as a whole for the three and nine months ended September 30,
2015 and 2014 were as follows:
Three Months
Ended Nine Months
Ended
September 30, September 30,
2015 2014 2015 2014
Net realized and unrealized gains (losses) $ (5.86) $ (174.16) $ (128.15) $ (291.55)
Net investment loss (119.52) (98.15) (296.45) (212.99)
Increase (decrease) for the period (125.38) (272.31) (424.60) (504.54)
Net asset value per unit, beginning of period 8,462.23 8,860.89 8,761.45 9,093.12
Net asset Value per unit, end of period $
8,336.85 $
8,588.58 $
8,336.85 $
8,588.58
Three Months Ended Nine Months Ended
2015
2014
2015
2014
Ratios to Average Net Assets:*
Net investment loss** (5.7) % (4.6) % (4.6) % (3.2) %
Operating expenses 5.7 % 4.6 % 4.6 % 3.2 %
Allocation to Special Limited Partner - % - % - % - %
Total expenses and allocation to Special Limited Partner 5.7 % 4.6 % 4.6 % 3.2 %
Total return:
Total return before allocation to Special Limited Partner (1.5) % (3.1) % (4.8) % (5.5) %
Allocation to Special Limited Partner - % - % - % - %
Total return after allocation to Special Limited Partner (1.5) % (3.1) % (4.8) % (5.5) %
* Annualized (except for allocation to
Special Limited Partner,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 as
applicable.
Financial Highlights of the Master:
Three Months Ended
Nine Months Ended
September 30,
September 30,
2014 2014
Net realized and unrealized gains (losses) $ (191.78) $ (319.50)
Net investment loss (0.85) (5.14)
Increase (decrease) for the period (192.63) (324.64)
Distribution of interest income to feeder funds (0.26) (1.24)
Net asset value per unit, beginning of period 9,184.64 9,317.63
Net asset value per unit, end of period $
8,991.75 $
8,991.75
Three Months Ended 2014 Nine Months Ended 2014
Ratios to average net assets:*
Net investment loss (0.5) % (0.3) %
Operating expenses 0.5 % 0.3 %
Total return (2.1) % (3.5) %
* Annualized.
** Interest income less total
expenses. The above ratios and total return may vary for
individual investors based on the timing of capital transactions
during the period. Additionally, these ratios are calculated for
the non-managing member class using each non-managing
members’ share of income, expenses and average net
assets.</t>
  </si>
  <si>
    <t>Trading Activities</t>
  </si>
  <si>
    <t>Brokers and Dealers [Abstract]</t>
  </si>
  <si>
    <t>4. Trading Activities: The Partnership was formed for the purpose of
trading commodity interests, including derivative financial
instruments and derivative commodity instruments. The Partnership
invested substantially all of its assets through a
“master-feeder” structure, prior to its full redemption
from the Master effective December 31, 2014. The
Partnership’s pro-rata share of the results of the
Master’s trading activities is shown in the
Partnership’s Statements of Income and Expenses and Changes
in Partners’ Capital. The MS&amp;Co. Customer Agreement with the
Partnership gives, and prior to the Partnership’s full
redemption from the Master effective December 31, 2014 gave,
the Partnership and the Master, respectively, the legal right to
net unrealized gains and losses on open futures and
exchange-cleared swaps contracts. The Partnership nets and the
Master netted, for financial reporting purposes, the unrealized
gains and losses on open futures and exchange-cleared swaps
contracts on the Statements of Financial Condition as the criteria
under ASC 210-20, “Balance Sheet,” Trading and transaction fees are, and ongoing
selling agent fees and brokerage commissions were, based on the
number of trades executed by the Advisor and, prior to the
Partnership’s full redemption from the Master effective
December 31, 2014, the Partnership’s ownership
percentage of the Master. All fees, including professional fees and
other expenses are charged to the Partnership. Prior to the
Partnership’s full redemption from the Master, professional
fees and other expenses were borne by the Master and allocated to
the Partnership and also directly charged at the Partnership level.
All other fees were charged at the Partnership level. All of the commodity interests owned by the
Partnership are, and by the Master were, held for trading purposes.
The Partnership’s monthly average number of futures contracts
traded during the three months ended September 30, 2015 and
the period February 1, 2015 to September 30, 2015 were
5,885 and 5,280, respectively. The Master’s monthly average
number of futures and exchange-cleared swap contracts traded during
the three and nine months ended September 30, 2014 were 20,059
and 12,480, respectively. The Partnership’s monthly average
number of option contracts traded during the three months ended
September 30, 2015 and the period February 1, 2015 to
September 30, 2015 were 1,189 and 986, respectively. The
Master’s monthly average number of option contracts traded
during the three and nine months ended September 30, 2014 were
22,313 and 16,101, respectively. For the period January 1,
2015 to January 31, 2015, the assets of the Partnership were
not traded. Due to the change in structure of the Partnership from
a “master-feeder” to direct trading as discussed in
Note 1, “Organization,” the calculation of the monthly
average number of contracts traded as disclosed above is based on
each month’s average total number of contracts traded during
the month for the Partnership, and for the Master was based on the
average number of open contracts as of the end each month. The Partnership discloses both gross information
and net information about financial and derivative instruments and
transactions eligible for offset in the statement of financial
position and instruments and transactions subject to an agreement
similar to a master netting arrangement.
The following table summarizes the gross and net
amounts recognized relating to assets and liabilities of the
Partnership’s derivatives and their offsetting subject to
master netting arrangements or similar agreements as of
September 30, 2015.
Gross Amounts
Gross Amounts Not Offset in the
September 30, 2015 Gross the Statements the Statements Financial Cash Collateral Net Amount
Assets
Futures $ 48,993 $ (48,993) $
- $
- $ - $
-
Options purchased 86,472
- 86,472 (86,472)
-
-
Total assets 135,465 (48,993) 86,472 (86,472)
-
-
Liabilities
Futures $ (64,727) $ 48,993 $ (15,734) $
- $
- $ (15,734)
Options written (133,488)
- (133,488) 86,472
- (47,016)
Total liabilities (198,215) 48,993 (149,222) 86,472
- (62,750)
Net fair value $
(62,750) (1)
(1)
In the event of default by the Partnership, MS&amp;Co.,
the Partnership’s commodity futures broker and the sole
counterparty to the Partnership’s off 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 indicates the
Partnership’s gross fair values of derivative instruments of
futures and option contracts as separate assets and liabilities as
of September 30, 2015.
September 30, 2015
Assets
Futures Contracts
Energy $ 48,993
Total unrealized appreciation on open futures contracts 48,993
Liabilities
Futures Contracts
Energy (64,727)
Total unrealized depreciation on open futures contracts (64,727)
Net unrealized depreciation on open futures contracts $ (15,734) *
Assets
Options Purchased
Energy $ 86,472
Total options purchased $ 86,472 **
Liabilities
Options Written
Energy $ (133,488)
Total options written $
(133,488) ***
*
This amount is in “Net unrealized depreciation on
open futures contracts” on the Partnership’s Statements
of Financial Condition.
** This amount is in “Options
purchased, at fair value” on the Partnership’s
Statements of Financial Condition.
*** This amount is in “Options
written, at fair value” on the Partnership’s Statements
of Financial Condition. The following table indicates the trading gains and
losses, by market sector, on derivative instruments for the three
and nine months ended September 30, 2015 and 2014.
Sector Three Months Ended Three Months Ended Nine Months Ended Nine Months Ended
Energy $
(23,430) $
(7,372,341) $
(521,661) $ (12,628,653)
Total $
(23,430) **** $ (7,372,341) ***** $
(521,661) **** $
(12,628,653) *****
**** This amount is included in
“Total trading results” on the Partnership’s
Statements of Income and Expenses and Changes in Partners’
Capital.
***** This amount is included in
“Total trading results” on the Master’s
Statements of Income and Expenses and Changes in Members’
Capital.</t>
  </si>
  <si>
    <t>Fair Value Measurements</t>
  </si>
  <si>
    <t>Fair Value Disclosures [Abstract]</t>
  </si>
  <si>
    <t>5. Fair Value Measurements: Partnership’s and Master’s Fair
Value Measurements. The Partnership/Master considers prices for
exchange-traded commodity futures, option contracts and swaps to be
based on unadjusted quoted prices in active markets for identical
assets and liabilities (Level 1). The values of U.S. Treasury
bills, non-exchange-traded broker-dealers
September 30, 2015 Total Level 1 Level 2 Level 3
Assets
Futures $ 48,993 $ 48,993 $
- $
-
Options purchased 86,472 86,472
-
-
U.S. Treasury bills 23,750,407
- 23,750,407
-
Total assets 23,885,872 135,465 23,750,407
-
Liabilities
Futures 64,727 64,727
-
-
Options written 133,488 133,488
-
-
Total liabilities 198,215 198,215
-
-
Net fair value $
23,687,657 $
(62,750) $
23,750,407 $ -</t>
  </si>
  <si>
    <t>Financial Instrument Risks</t>
  </si>
  <si>
    <t>Investments, All Other Investments [Abstract]</t>
  </si>
  <si>
    <t>6. Financial Instrument Risks: In the normal course of business, the Partnership
is, and through its investment in the Master prior to its full
redemption effective December 31, 2014 was, party to financial
instruments with off-balance sheet risk, including derivative
financial instruments and derivative commodity instruments. These
financial instruments may include futures, options, U.S. Treasury
bill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trade on an exchange or over-the-counter
(“OTC”). Exchange-traded instruments include futures
and certain standardized option and swap contracts. Certain swap
contracts may also trade on a swap execution facility or OTC. OTC
contracts are negotiated between contracting parties and include
certain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 current contracts are traded OTC, although
contracts may be traded OTC in the future.
The Partnership trades and the Master traded
futures contracts and exchange-cleared swaps. Exchange-cleared
swaps are swaps that are traded as future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are made or received by
the Partnership on each business day, depending on the daily
fluctuations in the value of the underlying contracts, and are
recorded as unrealized gains or losses by the Partnership. When the
contract is closed, the Partnership records a realized gain or loss
equal to the difference between the value of the contract at the
time it was opened and the value at the time it was closed. The
Master made and received variation margin payments and, when a
contract was closed, recorded a realized gain or loss in the same
manner as does the Partnership.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Master’s Statements of Income and Expenses and Changes in
Members’ Capital and the Partnership’s Statements of
Income and Expenses and Changes in Partners’ Capital. The Partnership is permitted and the Master was
permitted to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 writes and the Master wrote an
option, the premium received is or was recorded as a liability in
the Statements of Financial Condition and marked to market daily.
When the Partnership purchases and the Master purchased an option,
the premium paid is or was recorded as an asset in the Statements
of Financial Condition and marked to market daily. Net realized
gains (losses) and net change in unrealized gains (losses) on
option contracts are included in the Master’s Statements of
Income and Expenses and Changes in Members’ Capital and the
Partnership’s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by the Partnership.
The Partnership is and the Master was exposed to a market risk
equal to the value of futures contracts purchased and unlimited
liability on such contracts sold short. Credit risk is the possibility that a loss may
occur due to the failure of a counterparty to perform according to
the terms of a contract. In the event of a counterparty default,
the Partnership’s risk of loss is, and the Master’s
risk of loss was, typically limited to the amounts recognized in
the Statements of Financial Condition and was not represented by
the contract or notional amounts of the instruments. The
Partnership’s risk of loss is, and the Master’s risk of
loss was, reduced through the use of legally enforceable master
netting agreements with counterparties that permit the Partnership
and permitted the Master to offset unrealized gains and losses and
other assets and liabilities with such counterparties upon the
occurrence of certain events. The Partnership/Master had credit
risk and concentration risk during the reporting period and prior
periods, as MS&amp;Co. or an MS&amp;Co. affiliate was the
counterparty or broker with respect to the
Partnership’s/Master’s assets. Credit risk with respect
to exchange-traded instruments was reduced to the extent that,
through MS&amp;Co., the Partnership’s/Master’s
counterparty was an exchange or clearing organization. The
Partnership continues to be subject to such risks with respect to
MS&amp;Co. The Advisor concentrates, and AAA concentrated, the
Partnership’s/Master’s trading in energy related
markets. Concentration in a limited number of commodity interests
may have subjected the Partnership’s/Master’s account
to greater volatility than if a more diversified portfolio of
contracts had been traded on behalf of the Partnership/Master. The
Partnership continues to be subject to such risk. As both a buyer
and seller of options, the Partnership/Master paid or received a
premium at the outset and then assumed the risk of unfavorable
changes in the price of the contract underlying the option. Written
options exposed the Partnership/Master to potentially unlimited
liability; for purchased options, the risk of loss was limited to
the premiums paid. Certain written put options permitted cash
settlement and did not require the option holder to own the
reference asset. The Partnership/Master did not consider these
contracts to be guarantees. The Partnership continues to be subject
to the risks described above.
The General Partner monitors and attempts to
control, and the Managing Member monitored and attempted to
control, the Partnership’s/Master’s risk exposure on a
daily basis through financial, credit and risk management
monitoring systems, and accordingly, each believes that it had
effective procedures for evaluating and limiting the credit and
market risks to which the Partnership/Master may have been subject.
These monitoring systems generally allowed the General
Partner/Managing Member to statistically analyze actual trading
results with risk-adjusted performance indicators and correlation
statistics. In addition, online monitoring systems provided account
analysis of futures, exchange cleared swap and option contracts by
sector, margin requirements, gain and loss transactions and
collateral positions. The majority of these instruments matured within
one year of the inception date. However, due to the nature of the
Partnership’s/Master’s business, these instruments may
not have been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Partnership's Investment in the Master</t>
  </si>
  <si>
    <t>Partnership’s Investment in the
Master:</t>
  </si>
  <si>
    <t>Partnership's/Master's Investments</t>
  </si>
  <si>
    <t>Partnership’s/Master’s
Investments
All commodity interests of the Partnership
(including derivative financial instruments and derivative
commodity instruments) are held, and those of the Master we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Partnership’s/Master’s
Statements of Financial Condition. Net realized gains or losses and
any net change in unrealized gains or losses from the preceding
period are reported on the Partnership’s/Master’s
Statements of Income and Expenses and Changes in Partners’
Capital/Members’ Capital.</t>
  </si>
  <si>
    <t>Investment Company Status</t>
  </si>
  <si>
    <t>Investment Company Status Financial Services
— Investment Companies (Topic 946): Amendments to the Scope,
Measurement and Disclosure Requirements</t>
  </si>
  <si>
    <t>Income Taxes</t>
  </si>
  <si>
    <t>Income Taxes:</t>
  </si>
  <si>
    <t>Net Income (Loss) Per Unit</t>
  </si>
  <si>
    <t>Net Income (Loss) Per Unit Financial
Highlights</t>
  </si>
  <si>
    <t>Recent Accounting Pronouncement</t>
  </si>
  <si>
    <t>Recent Accounting Pronouncement: Disclosures for Investments in Certain Entities That
Calculate Net Asset Value per Share (or Its Equivalent)</t>
  </si>
  <si>
    <t>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Tables)</t>
  </si>
  <si>
    <t>Statement of Financial Condition</t>
  </si>
  <si>
    <t>The Master’s Statement of Financial Condition
as of December 31, 2014 (termination of operations)
(liquidation basis) and Statements of Income and Expenses and
Changes in Members’ Capital for the three and nine months
ended September 30, 2014 are presented below: AAA Master Fund LLC Statement of Financial Condition
December 31,
2014*
Assets:
Equity in trading account:
Cash $ 154,899,638
Total assets $ 154,899,638
Liabilities and Members’ Capital:
Liabilities:
Accrued expenses:
Clearing fees due to MS&amp;Co. $ 8,693
Professional fees 85,774
Liquidation redemptions payable 154,805,171
Total liabilities 154,899,638
Members’ Capital:
Members’ Capital, 0.0000 units outstanding at
December 31, 2014
-
Total liabilities and members’ capital $
154,899,638
Net asset value per unit $
-
* Presented on a liquidation basis of
accounting.</t>
  </si>
  <si>
    <t>Statements of Income and Expenses and Changes in Members' Capital</t>
  </si>
  <si>
    <t>AAA Master Fund LLC Statements of Income and Expenses and Changes in
Members’ Capital (Unaudited)
Three Months Ended
Nine Months Ended
September 30,
September 30,
2014 2014
Investment income:
Interest income $ 10,418 $ 53,727
Expenses:
Clearing fees 452,324 714,976
Professional fees 46,054 277,051
Total expenses 498,378 992,027
Net investment income (loss) (487,960) (938,300)
Trading results:
Net gains (losses) on trading of commodity interests:
Net realized gains (losses) on closed contracts (4,766,568) 8,298,643
Change in net unrealized gains (losses) on open contracts (2,605,773) (20,927,296)
Total trading results (7,372,341) (12,628,653)
Net income (loss) (7,860,301) (13,566,953)
Subscriptions 650,643 19,660,909
Redemptions (31,059,733) (116,933,678)
Distribution of interest income to feeder funds (10,418) (53,727)
Net increase (decrease) in Members’ Capital (38,279,809) (110,893,449)
Members’ Capital, beginning of period 390,131,964 462,745,604
Members’ Capital, end of period $ 351,852,155 $ 351,852,155
Net asset value per unit (39,130.5686 units outstanding at
September 30, 2014) $ 8,991.75 $ 8,991.75
Net income (loss) per unit* $ (192.63) $ (324.64)
Weighted average units outstanding 41,551.9917 44,223.7937
* Represents the change in net asset
value per unit during the period before distribution of interest
income to feeder funds.</t>
  </si>
  <si>
    <t>Financial Highlights (Tables)</t>
  </si>
  <si>
    <t>Financial Highlights of Limited Partner Class</t>
  </si>
  <si>
    <t>Financial highlights for the limited partner class
as a whole for the three and nine months ended September 30,
2015 and 2014 were as follows:
Three Months
Ended Nine Months
Ended
September 30, September 30,
2015 2014 2015 2014
Net realized and unrealized gains (losses) $ (5.86) $ (174.16) $ (128.15) $ (291.55)
Net investment loss (119.52) (98.15) (296.45) (212.99)
Increase (decrease) for the period (125.38) (272.31) (424.60) (504.54)
Net asset value per unit, beginning of period 8,462.23 8,860.89 8,761.45 9,093.12
Net asset Value per unit, end of period $
8,336.85 $
8,588.58 $
8,336.85 $
8,588.58
Three Months Ended Nine Months Ended
2015
2014
2015
2014
Ratios to Average Net Assets:*
Net investment loss** (5.7) % (4.6) % (4.6) % (3.2) %
Operating expenses 5.7 % 4.6 % 4.6 % 3.2 %
Allocation to Special Limited Partner - % - % - % - %
Total expenses and allocation to Special Limited Partner 5.7 % 4.6 % 4.6 % 3.2 %
Total return:
Total return before allocation to Special Limited Partner (1.5) % (3.1) % (4.8) % (5.5) %
Allocation to Special Limited Partner - % - % - % - %
Total return after allocation to Special Limited Partner (1.5) % (3.1) % (4.8) % (5.5) %
* Annualized (except for allocation to
Special Limited Partner, if applicable).
** Interest income less total
expenses.</t>
  </si>
  <si>
    <t>Financial Highlights of Master</t>
  </si>
  <si>
    <t>Financial Highlights of the Master:
Three Months Ended
Nine Months Ended
September 30,
September 30,
2014 2014
Net realized and unrealized gains (losses) $ (191.78) $ (319.50)
Net investment loss (0.85) (5.14)
Increase (decrease) for the period (192.63) (324.64)
Distribution of interest income to feeder funds (0.26) (1.24)
Net asset value per unit, beginning of period 9,184.64 9,317.63
Net asset value per unit, end of period $
8,991.75 $
8,991.75
Three Months Ended 2014 Nine Months Ended 2014
Ratios to average net assets:*
Net investment loss (0.5) % (0.3) %
Operating expenses 0.5 % 0.3 %
Total return (2.1) % (3.5) %
* Annualized.
** Interest income less total
expenses.</t>
  </si>
  <si>
    <t>Trading Activities (Tables)</t>
  </si>
  <si>
    <t>Summary of Gross and Net Amounts Recognized Relating to Assets and Liabilities of Partnership's Derivatives and their Offsetting Subject to Master Netting Arrangements or Similar Agreements</t>
  </si>
  <si>
    <t>The following table summarizes the gross and net
amounts recognized relating to assets and liabilities of the
Partnership’s derivatives and their offsetting subject to
master netting arrangements or similar agreements as of
September 30, 2015.
Gross Amounts
Gross Amounts Not Offset in the
September 30, 2015 Gross the Statements the Statements Financial Cash Collateral Net Amount
Assets
Futures $ 48,993 $ (48,993) $
- $
- $ - $
-
Options purchased 86,472
- 86,472 (86,472)
-
-
Total assets 135,465 (48,993) 86,472 (86,472)
-
-
Liabilities
Futures $ (64,727) $ 48,993 $ (15,734) $
- $
- $ (15,734)
Options written (133,488)
- (133,488) 86,472
- (47,016)
Total liabilities (198,215) 48,993 (149,222) 86,472
- (62,750)
Net fair value $
(62,750) (1)
(1)
In the event of default by the Partnership, MS&amp;Co.,
the Partnership’s commodity futures broker and the sole
counterparty to the Partnership’s off 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Summary of Partnership's Gross Fair Values of Derivative Instruments of Futures and Option Contracts as Separate Assets and Liabilities</t>
  </si>
  <si>
    <t>The following table indicates the
Partnership’s gross fair values of derivative instruments of
futures and option contracts as separate assets and liabilities as
of September 30, 2015.
September 30, 2015
Assets
Futures Contracts
Energy $ 48,993
Total unrealized appreciation on open futures contracts 48,993
Liabilities
Futures Contracts
Energy (64,727)
Total unrealized depreciation on open futures contracts (64,727)
Net unrealized depreciation on open futures contracts $ (15,734) *
Assets
Options Purchased
Energy $ 86,472
Total options purchased $ 86,472 **
Liabilities
Options Written
Energy $ (133,488)
Total options written $
(133,488) ***
*
This amount is in “Net unrealized depreciation on
open futures contracts” on the Partnership’s Statements
of Financial Condition.
** This amount is in “Options
purchased, at fair value” on the Partnership’s
Statements of Financial Condition.
*** This amount is in “Options
written, at fair value” on the Partnership’s Statements
of Financial Condition.</t>
  </si>
  <si>
    <t>Trading Gains and Losses, by Market Sector, on Derivative Instruments</t>
  </si>
  <si>
    <t>The following table indicates the trading gains and
losses, by market sector, on derivative instruments for the three
and nine months ended September 30, 2015 and 2014.
Sector Three Months Ended Three Months Ended Nine Months Ended Nine Months Ended
Energy $
(23,430) $
(7,372,341) $
(521,661) $ (12,628,653)
Total $
(23,430) **** $ (7,372,341) ***** $
(521,661) **** $
(12,628,653) *****
**** This amount is included in
“Total trading results” on the Partnership’s
Statements of Income and Expenses and Changes in Partners’
Capital.
***** This amount is included in
“Total trading results” on the Master’s
Statements of Income and Expenses and Changes in Members’
Capital.</t>
  </si>
  <si>
    <t>Fair Value Measurements (Tables)</t>
  </si>
  <si>
    <t>Summary of Assets and Liabilities by Fair Value Hierarchy</t>
  </si>
  <si>
    <t>During the nine months ended September 30, 2015 and for the
year ended December 31, 2014, there were no transfers of
assets or liabilities between Level 1 and Level 2. The Master did
not hold any investments at December 31, 2014.
September 30, 2015 Total Level 1 Level 2 Level 3
Assets
Futures $ 48,993 $ 48,993 $
- $
-
Options purchased 86,472 86,472
-
-
U.S. Treasury bills 23,750,407
- 23,750,407
-
Total assets 23,885,872 135,465 23,750,407
-
Liabilities
Futures 64,727 64,727
-
-
Options written 133,488 133,488
-
-
Total liabilities 198,215 198,215
-
-
Net fair value $
23,687,657 $
(62,750) $
23,750,407 $ -</t>
  </si>
  <si>
    <t>Organization - Additional Information (Detail) - USD ($)</t>
  </si>
  <si>
    <t>Jan. 01, 2015</t>
  </si>
  <si>
    <t>Oct. 01, 2014</t>
  </si>
  <si>
    <t>Jan. 31, 2015</t>
  </si>
  <si>
    <t>Mar. 15, 1998</t>
  </si>
  <si>
    <t>Dec. 31, 2013</t>
  </si>
  <si>
    <t>Dec. 31, 2008</t>
  </si>
  <si>
    <t>Feb. 01, 2015</t>
  </si>
  <si>
    <t>Sep. 01, 2001</t>
  </si>
  <si>
    <t>Subsidiary of Limited Liability Company or Limited Partnership [Line Items]</t>
  </si>
  <si>
    <t>Number of units sold during initial offering period</t>
  </si>
  <si>
    <t>Donation of Redeemable Units to limited partners</t>
  </si>
  <si>
    <t>Unrealized appreciation</t>
  </si>
  <si>
    <t>Change of entity registrant name, effective date</t>
  </si>
  <si>
    <t>Jan. 1,
		2015</t>
  </si>
  <si>
    <t>Former entity registrant name</t>
  </si>
  <si>
    <t>AAA Capital  Energy Fund L.P.</t>
  </si>
  <si>
    <t>Fees or expenses charged</t>
  </si>
  <si>
    <t>Pan Capital Management, Limited Partnership [Member]</t>
  </si>
  <si>
    <t>Allocation of portion of assets by partnership</t>
  </si>
  <si>
    <t>General partner fees description</t>
  </si>
  <si>
    <t>The Partnership commenced paying the General Partner monthly General Partner fees in return for its services equal to 1/12 of 0.25% (0.25% per year) of month-end Net Assets of the Partnership.</t>
  </si>
  <si>
    <t>Percentage of general partner fees</t>
  </si>
  <si>
    <t>0.25%</t>
  </si>
  <si>
    <t>Percentage of general partner fees payable monthly</t>
  </si>
  <si>
    <t>0.02083%</t>
  </si>
  <si>
    <t>Morgan Stanley &amp; Co. [Member]</t>
  </si>
  <si>
    <t>Percentage of brokerage fees paid</t>
  </si>
  <si>
    <t>2.00%</t>
  </si>
  <si>
    <t>Customer Agreement [Member] | Morgan Stanley &amp; Co. [Member]</t>
  </si>
  <si>
    <t>Percentage of Partnership interest on average daily equity maintained in cash for which interest is paid by CGM</t>
  </si>
  <si>
    <t>80.00%</t>
  </si>
  <si>
    <t>Customer Agreement [Member] | Futures transactions [Member] | Morgan Stanley &amp; Co. [Member]</t>
  </si>
  <si>
    <t>CGM brokerage commission</t>
  </si>
  <si>
    <t>Customer Agreement [Member] | Options transactions [Member] | Morgan Stanley &amp; Co. [Member]</t>
  </si>
  <si>
    <t>Customer Agreement [Member] | Futures [Member] | Morgan Stanley &amp; Co. [Member]</t>
  </si>
  <si>
    <t>Customer Agreement [Member] | Options [Member] | Morgan Stanley &amp; Co. [Member]</t>
  </si>
  <si>
    <t>AAA Master Fund LLC [Member]</t>
  </si>
  <si>
    <t>Units of partnership purchased</t>
  </si>
  <si>
    <t>Fair value, partnership purchased</t>
  </si>
  <si>
    <t>Basis of Presentation and Summary of Significant Accounting Policies - Additional Information (Detail)</t>
  </si>
  <si>
    <t>12 Months Ended</t>
  </si>
  <si>
    <t>Percentage of partnership owned</t>
  </si>
  <si>
    <t>33.00%</t>
  </si>
  <si>
    <t>Provision for income tax</t>
  </si>
  <si>
    <t>The General Partner concluded that no provision for income tax is  required in the Partnership's financial statements.</t>
  </si>
  <si>
    <t>Basis of Presentation and Summary of Significant Accounting Policies - Statement of Financial Condition (Detail) - USD ($)</t>
  </si>
  <si>
    <t>Jun. 30, 2015</t>
  </si>
  <si>
    <t>Jun. 30, 2014</t>
  </si>
  <si>
    <t>Members' Capital:</t>
  </si>
  <si>
    <t>Clearing fees due to MS&amp;Co.</t>
  </si>
  <si>
    <t>Professional fees</t>
  </si>
  <si>
    <t>Liquidation redemptions payable</t>
  </si>
  <si>
    <t>Members' Capital, 0.0000 units outstanding at December 31, 2014</t>
  </si>
  <si>
    <t>Basis of Presentation and Summary of Significant Accounting Policies - Statement of Financial Condition (Parenthetical) (Detail) - shares</t>
  </si>
  <si>
    <t>Condensed Financial Statements, Captions [Line Items]</t>
  </si>
  <si>
    <t>Member's Capital account units outstanding</t>
  </si>
  <si>
    <t>Basis of Presentation and Summary of Significant Accounting Policies - Statements of Income and Expenses and Changes in Members' Capital (Detail) - USD ($)</t>
  </si>
  <si>
    <t>3 Months Ended</t>
  </si>
  <si>
    <t>Investment income:</t>
  </si>
  <si>
    <t>Expenses:</t>
  </si>
  <si>
    <t>Net gains (losses) on trading of commodity interests:</t>
  </si>
  <si>
    <t>Change in net unrealized gains (losses) on open contracts</t>
  </si>
  <si>
    <t>Partners' Capital, beginning of period</t>
  </si>
  <si>
    <t>Partners' Capital, end of period</t>
  </si>
  <si>
    <t>Net asset value per unit (39,130.5686 units outstanding at September 30, 2014)</t>
  </si>
  <si>
    <t>Net income (loss) per unit</t>
  </si>
  <si>
    <t>Weighted average units outstanding</t>
  </si>
  <si>
    <t>Subscriptions</t>
  </si>
  <si>
    <t>Redemptions</t>
  </si>
  <si>
    <t>Distribution of interest income to feeder funds</t>
  </si>
  <si>
    <t>Basis of Presentation and Summary of Significant Accounting Policies - Statements of Income and Expenses and Changes in Members' Capital (Parenthetical) (Detail) - shares</t>
  </si>
  <si>
    <t>Financial Highlights - Financial Highlights of Limited Partner Class (Detail) - $ / shares</t>
  </si>
  <si>
    <t>Changes in the net asset value per unit:</t>
  </si>
  <si>
    <t>Net realized and unrealized gains (losses)</t>
  </si>
  <si>
    <t>Net investment loss</t>
  </si>
  <si>
    <t>Increase (decrease) for the period</t>
  </si>
  <si>
    <t>Net asset value per unit, beginning of period</t>
  </si>
  <si>
    <t>Net asset value per unit, end of period</t>
  </si>
  <si>
    <t>Ratios to average net assets:</t>
  </si>
  <si>
    <t>(5.70%)</t>
  </si>
  <si>
    <t>(4.60%)</t>
  </si>
  <si>
    <t>(3.20%)</t>
  </si>
  <si>
    <t>Operating expenses</t>
  </si>
  <si>
    <t>5.70%</t>
  </si>
  <si>
    <t>4.60%</t>
  </si>
  <si>
    <t>3.20%</t>
  </si>
  <si>
    <t>Allocation to Special Limited Partner</t>
  </si>
  <si>
    <t>0.00%</t>
  </si>
  <si>
    <t>Total expenses and allocation to Special Limited Partner</t>
  </si>
  <si>
    <t>Total return:</t>
  </si>
  <si>
    <t>Total return before allocation to Special Limited Partner</t>
  </si>
  <si>
    <t>(1.50%)</t>
  </si>
  <si>
    <t>(3.10%)</t>
  </si>
  <si>
    <t>(4.80%)</t>
  </si>
  <si>
    <t>(5.50%)</t>
  </si>
  <si>
    <t>Total return after allocation to Special Limited Partner</t>
  </si>
  <si>
    <t>Financial Highlights - Financial Highlights of Master (Detail) - $ / shares</t>
  </si>
  <si>
    <t>Related Party Transaction [Line Items]</t>
  </si>
  <si>
    <t>Total return</t>
  </si>
  <si>
    <t>Non-managing [Member] | AAA Master Fund LLC [Member]</t>
  </si>
  <si>
    <t>(0.50%)</t>
  </si>
  <si>
    <t>(0.30%)</t>
  </si>
  <si>
    <t>0.50%</t>
  </si>
  <si>
    <t>0.30%</t>
  </si>
  <si>
    <t>(2.10%)</t>
  </si>
  <si>
    <t>(3.50%)</t>
  </si>
  <si>
    <t>Trading Activities - Additional Information (Detail) - shares</t>
  </si>
  <si>
    <t>8 Months Ended</t>
  </si>
  <si>
    <t>Derivative Instruments and Hedging Activities Disclosure [Abstract]</t>
  </si>
  <si>
    <t>Average number of futures and exchange-cleared swap contracts traded</t>
  </si>
  <si>
    <t>Average number of option contracts traded</t>
  </si>
  <si>
    <t>Average number of futures contracts traded</t>
  </si>
  <si>
    <t>Trading Activities - Summary of Gross and Net Amounts Recognized Relating to Assets and Liabilities of Partnership's Derivatives and their Offsetting Subject to Master Netting Arrangements or Similar Agreements (Detail)</t>
  </si>
  <si>
    <t>Derivative [Line Items]</t>
  </si>
  <si>
    <t>Gross Amounts Recognized, Assets</t>
  </si>
  <si>
    <t>Gross Amounts Offset in the Statements of Financial Condition, Assets</t>
  </si>
  <si>
    <t>Net Amount Presented in of Financial Condition, Assets</t>
  </si>
  <si>
    <t>Gross Amounts Offset in the Statements of Financial Condition, Assets, Financial Instruments</t>
  </si>
  <si>
    <t>Gross Amounts Offset in the Statements of Financial Condition, Assets, Cash Collateral Pledged/Received</t>
  </si>
  <si>
    <t>Gross Amounts Offset in the Statements of Financial Condition, Assets, Net Amount</t>
  </si>
  <si>
    <t>Gross Amounts Recognized, Liabilities</t>
  </si>
  <si>
    <t>Gross Amount Offset in the Statements of Financial Condition, Liabilities</t>
  </si>
  <si>
    <t>Net Amounts Presented in the Statements of Financial Condition, Liabilities</t>
  </si>
  <si>
    <t>Gross Amounts Not Offset in the Statements of Financial Condition, Liabilities, Financial Instruments</t>
  </si>
  <si>
    <t>Gross Amounts Not Offset in the Statements of Financial Condition, Liabilities, Cash Collateral Pledged/Received</t>
  </si>
  <si>
    <t>Liabilities, Net Amount</t>
  </si>
  <si>
    <t>Net fair value</t>
  </si>
  <si>
    <t>Options Written [Member]</t>
  </si>
  <si>
    <t>Options Purchased [Member]</t>
  </si>
  <si>
    <t>Trading Activities - Summary of Partnership's Gross Fair Values of Derivative Instruments of Futures and Option Contracts as Separate Assets and Liabilities (Detail) - USD ($)</t>
  </si>
  <si>
    <t>Derivative assets</t>
  </si>
  <si>
    <t>Total unrealized appreciation on open futures contracts</t>
  </si>
  <si>
    <t>Derivative liabilities</t>
  </si>
  <si>
    <t>Total unrealized depreciation on open futures contracts</t>
  </si>
  <si>
    <t>Futures [Member] | Energy [Member]</t>
  </si>
  <si>
    <t>Options Purchased [Member] | Energy [Member]</t>
  </si>
  <si>
    <t>Options Written [Member] | Energy [Member]</t>
  </si>
  <si>
    <t>Trading Activities - Trading Gains and Losses, by Market Sector, on Derivative Instruments (Detail) - USD ($)</t>
  </si>
  <si>
    <t>Gain (loss) from trading</t>
  </si>
  <si>
    <t>Energy [Member]</t>
  </si>
  <si>
    <t>Fair Value Measurements - Additional Information (Detail) - USD ($)</t>
  </si>
  <si>
    <t>Transfers of assets between Level 1 and Level 2</t>
  </si>
  <si>
    <t>Transfers of liabilities between Level 1 and Level 2</t>
  </si>
  <si>
    <t>Fair Value Measurements - Summary of Assets and Liabilities by Fair Value Hierarchy (Detail)</t>
  </si>
  <si>
    <t>Fair Value, Assets and Liabilities Measured on Recurring and Nonrecurring Basis [Line Items]</t>
  </si>
  <si>
    <t>Assets</t>
  </si>
  <si>
    <t>Liabilities</t>
  </si>
  <si>
    <t>Level 1 [Member]</t>
  </si>
  <si>
    <t>Level 1 [Member] | Futures [Member]</t>
  </si>
  <si>
    <t>Level 1 [Member] | Options Purchased [Member]</t>
  </si>
  <si>
    <t>Level 1 [Member] | Options Written [Member]</t>
  </si>
  <si>
    <t>Level 2 [Member]</t>
  </si>
  <si>
    <t>Level 2 [Member] | U.S. Treasury Bills [Member]</t>
  </si>
  <si>
    <t>Financial Instrument Risks - Additional Information (Detail)</t>
  </si>
  <si>
    <t>Risks and Uncertainties [Abstract]</t>
  </si>
  <si>
    <t>Financial instruments maturity period</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057051</v>
      </c>
    </row>
    <row spans="1:3" r="12">
      <c r="A12" s="4" t="s">
        <v>19</v>
      </c>
      <c r="B12" s="4" t="s">
        <v>20</v>
      </c>
    </row>
    <row spans="1:3" r="13">
      <c r="A13" s="4" t="s">
        <v>21</v>
      </c>
      <c r="B13" s="4" t="s">
        <v>22</v>
      </c>
    </row>
    <row spans="1:3" r="14">
      <c r="A14" s="4" t="s">
        <v>23</v>
      </c>
      <c r="C14" s="7" t="n">
        <v>3512.2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156</v>
      </c>
      <c r="B1" s="2" t="s">
        <v>1</v>
      </c>
    </row>
    <row spans="1:2" r="2">
      <c r="B2" s="2" t="s">
        <v>2</v>
      </c>
    </row>
    <row spans="1:2" r="3">
      <c r="A3" s="3" t="s">
        <v>139</v>
      </c>
    </row>
    <row spans="1:2" r="4">
      <c r="A4" s="4" t="s">
        <v>157</v>
      </c>
      <c r="B4" s="4" t="s">
        <v>158</v>
      </c>
    </row>
    <row spans="1:2" r="5">
      <c r="A5" s="4" t="s">
        <v>159</v>
      </c>
      <c r="B5" s="4" t="s">
        <v>160</v>
      </c>
    </row>
    <row spans="1:2" r="6">
      <c r="A6" s="4" t="s">
        <v>161</v>
      </c>
      <c r="B6" s="4" t="s">
        <v>162</v>
      </c>
    </row>
    <row spans="1:2" r="7">
      <c r="A7" s="4" t="s">
        <v>163</v>
      </c>
      <c r="B7" s="4" t="s">
        <v>164</v>
      </c>
    </row>
    <row spans="1:2" r="8">
      <c r="A8" s="4" t="s">
        <v>165</v>
      </c>
      <c r="B8" s="4" t="s">
        <v>166</v>
      </c>
    </row>
    <row spans="1:2" r="9">
      <c r="A9" s="4" t="s">
        <v>167</v>
      </c>
      <c r="B9" s="4" t="s">
        <v>168</v>
      </c>
    </row>
    <row spans="1:2" r="10">
      <c r="A10" s="4" t="s">
        <v>153</v>
      </c>
      <c r="B10"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r="A1" s="1" t="s">
        <v>170</v>
      </c>
      <c r="B1" s="2" t="s">
        <v>1</v>
      </c>
    </row>
    <row spans="1:2" r="2">
      <c r="B2" s="2" t="s">
        <v>2</v>
      </c>
    </row>
    <row spans="1:2" r="3">
      <c r="A3" s="3" t="s">
        <v>139</v>
      </c>
    </row>
    <row spans="1:2" r="4">
      <c r="A4" s="4" t="s">
        <v>171</v>
      </c>
      <c r="B4" s="4" t="s">
        <v>172</v>
      </c>
    </row>
    <row spans="1:2" r="5">
      <c r="A5" s="4" t="s">
        <v>173</v>
      </c>
      <c r="B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r="A1" s="1" t="s">
        <v>175</v>
      </c>
      <c r="B1" s="2" t="s">
        <v>1</v>
      </c>
    </row>
    <row spans="1:2" r="2">
      <c r="B2" s="2" t="s">
        <v>2</v>
      </c>
    </row>
    <row spans="1:2" r="3">
      <c r="A3" s="3" t="s">
        <v>142</v>
      </c>
    </row>
    <row spans="1:2" r="4">
      <c r="A4" s="4" t="s">
        <v>176</v>
      </c>
      <c r="B4" s="4" t="s">
        <v>177</v>
      </c>
    </row>
    <row spans="1:2" r="5">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80</v>
      </c>
      <c r="B1" s="2" t="s">
        <v>1</v>
      </c>
    </row>
    <row spans="1:2" r="2">
      <c r="B2" s="2" t="s">
        <v>2</v>
      </c>
    </row>
    <row spans="1:2" r="3">
      <c r="A3" s="3" t="s">
        <v>145</v>
      </c>
    </row>
    <row spans="1:2" r="4">
      <c r="A4" s="4" t="s">
        <v>181</v>
      </c>
      <c r="B4" s="4" t="s">
        <v>182</v>
      </c>
    </row>
    <row spans="1:2" r="5">
      <c r="A5" s="4" t="s">
        <v>183</v>
      </c>
      <c r="B5" s="4" t="s">
        <v>184</v>
      </c>
    </row>
    <row spans="1:2" r="6">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87</v>
      </c>
      <c r="B1" s="2" t="s">
        <v>1</v>
      </c>
    </row>
    <row spans="1:2" r="2">
      <c r="B2" s="2" t="s">
        <v>2</v>
      </c>
    </row>
    <row spans="1:2" r="3">
      <c r="A3" s="3" t="s">
        <v>148</v>
      </c>
    </row>
    <row spans="1:2" r="4">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r="A1" s="1" t="s">
        <v>24</v>
      </c>
      <c r="C1" s="2" t="s">
        <v>2</v>
      </c>
      <c r="D1" s="2" t="s">
        <v>25</v>
      </c>
    </row>
    <row spans="1:4" r="2">
      <c r="A2" s="3" t="s">
        <v>26</v>
      </c>
    </row>
    <row spans="1:4" r="3">
      <c r="A3" s="4" t="s">
        <v>27</v>
      </c>
      <c r="B3" s="4" t="s">
        <v>28</v>
      </c>
      <c r="D3" s="8" t="n">
        <v>51106431</v>
      </c>
    </row>
    <row spans="1:4" r="4">
      <c r="A4" s="4" t="s">
        <v>29</v>
      </c>
      <c r="D4" s="5" t="n">
        <v>92131</v>
      </c>
    </row>
    <row spans="1:4" r="5">
      <c r="A5" s="3" t="s">
        <v>30</v>
      </c>
    </row>
    <row spans="1:4" r="6">
      <c r="A6" s="4" t="s">
        <v>29</v>
      </c>
      <c r="C6" s="8" t="n">
        <v>6604159</v>
      </c>
    </row>
    <row spans="1:4" r="7">
      <c r="A7" s="4" t="s">
        <v>31</v>
      </c>
      <c r="C7" s="5" t="n">
        <v>218901</v>
      </c>
    </row>
    <row spans="1:4" r="8">
      <c r="A8" s="4" t="s">
        <v>32</v>
      </c>
      <c r="C8" s="5" t="n">
        <v>86472</v>
      </c>
    </row>
    <row spans="1:4" r="9">
      <c r="A9" s="4" t="s">
        <v>33</v>
      </c>
      <c r="C9" s="5" t="n">
        <v>30659939</v>
      </c>
    </row>
    <row spans="1:4" r="10">
      <c r="A10" s="4" t="s">
        <v>34</v>
      </c>
      <c r="C10" s="5" t="n">
        <v>19</v>
      </c>
    </row>
    <row spans="1:4" r="11">
      <c r="A11" s="4" t="s">
        <v>35</v>
      </c>
      <c r="C11" s="5" t="n">
        <v>30659958</v>
      </c>
      <c r="D11" s="5" t="n">
        <v>51198562</v>
      </c>
    </row>
    <row spans="1:4" r="12">
      <c r="A12" s="3" t="s">
        <v>36</v>
      </c>
    </row>
    <row spans="1:4" r="13">
      <c r="A13" s="4" t="s">
        <v>37</v>
      </c>
      <c r="C13" s="5" t="n">
        <v>15734</v>
      </c>
    </row>
    <row spans="1:4" r="14">
      <c r="A14" s="4" t="s">
        <v>38</v>
      </c>
      <c r="C14" s="5" t="n">
        <v>133488</v>
      </c>
    </row>
    <row spans="1:4" r="15">
      <c r="A15" s="3" t="s">
        <v>39</v>
      </c>
    </row>
    <row spans="1:4" r="16">
      <c r="A16" s="4" t="s">
        <v>40</v>
      </c>
      <c r="C16" s="5" t="n">
        <v>50851</v>
      </c>
      <c r="D16" s="5" t="n">
        <v>85331</v>
      </c>
    </row>
    <row spans="1:4" r="17">
      <c r="A17" s="4" t="s">
        <v>41</v>
      </c>
      <c r="C17" s="5" t="n">
        <v>31691</v>
      </c>
      <c r="D17" s="5" t="n">
        <v>37934</v>
      </c>
    </row>
    <row spans="1:4" r="18">
      <c r="A18" s="4" t="s">
        <v>42</v>
      </c>
      <c r="C18" s="5" t="n">
        <v>6338</v>
      </c>
      <c r="D18" s="5" t="n">
        <v>10636</v>
      </c>
    </row>
    <row spans="1:4" r="19">
      <c r="A19" s="4" t="s">
        <v>43</v>
      </c>
      <c r="C19" s="5" t="n">
        <v>36866</v>
      </c>
      <c r="D19" s="5" t="n">
        <v>59888</v>
      </c>
    </row>
    <row spans="1:4" r="20">
      <c r="A20" s="4" t="s">
        <v>44</v>
      </c>
      <c r="D20" s="5" t="n">
        <v>124886</v>
      </c>
    </row>
    <row spans="1:4" r="21">
      <c r="A21" s="4" t="s">
        <v>45</v>
      </c>
      <c r="D21" s="5" t="n">
        <v>1038273</v>
      </c>
    </row>
    <row spans="1:4" r="22">
      <c r="A22" s="4" t="s">
        <v>46</v>
      </c>
      <c r="C22" s="5" t="n">
        <v>345529</v>
      </c>
      <c r="D22" s="5" t="n">
        <v>8521631</v>
      </c>
    </row>
    <row spans="1:4" r="23">
      <c r="A23" s="4" t="s">
        <v>47</v>
      </c>
      <c r="C23" s="5" t="n">
        <v>620497</v>
      </c>
      <c r="D23" s="5" t="n">
        <v>9878579</v>
      </c>
    </row>
    <row spans="1:4" r="24">
      <c r="A24" s="3" t="s">
        <v>48</v>
      </c>
    </row>
    <row spans="1:4" r="25">
      <c r="A25" s="4" t="s">
        <v>49</v>
      </c>
      <c r="C25" s="5" t="n">
        <v>341650</v>
      </c>
      <c r="D25" s="5" t="n">
        <v>459790</v>
      </c>
    </row>
    <row spans="1:4" r="26">
      <c r="A26" s="4" t="s">
        <v>50</v>
      </c>
      <c r="C26" s="5" t="n">
        <v>0</v>
      </c>
      <c r="D26" s="5" t="n">
        <v>0</v>
      </c>
    </row>
    <row spans="1:4" r="27">
      <c r="A27" s="4" t="s">
        <v>51</v>
      </c>
      <c r="C27" s="5" t="n">
        <v>29697811</v>
      </c>
      <c r="D27" s="5" t="n">
        <v>40860193</v>
      </c>
    </row>
    <row spans="1:4" r="28">
      <c r="A28" s="4" t="s">
        <v>52</v>
      </c>
      <c r="C28" s="5" t="n">
        <v>30039461</v>
      </c>
      <c r="D28" s="5" t="n">
        <v>41319983</v>
      </c>
    </row>
    <row spans="1:4" r="29">
      <c r="A29" s="4" t="s">
        <v>53</v>
      </c>
      <c r="C29" s="8" t="n">
        <v>30659958</v>
      </c>
      <c r="D29" s="8" t="n">
        <v>51198562</v>
      </c>
    </row>
    <row spans="1:4" r="30">
      <c r="A30" s="4" t="s">
        <v>54</v>
      </c>
      <c r="C30" s="9" t="n">
        <v>8336.85</v>
      </c>
      <c r="D30" s="9" t="n">
        <v>8761.450000000001</v>
      </c>
    </row>
    <row spans="1:4" r="31">
      <c r="A31" s="4" t="s">
        <v>55</v>
      </c>
    </row>
    <row spans="1:4" r="32">
      <c r="A32" s="3" t="s">
        <v>30</v>
      </c>
    </row>
    <row spans="1:4" r="33">
      <c r="A33" s="4" t="s">
        <v>56</v>
      </c>
      <c r="C33" s="8" t="n">
        <v>23750407</v>
      </c>
    </row>
    <row spans="1:4" r="34">
      <c r="A34" t="n"/>
    </row>
    <row spans="1:4" r="35">
      <c r="A35" s="4" t="s">
        <v>28</v>
      </c>
      <c r="B35" s="4" t="s">
        <v>57</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spans="1:13" r="1">
      <c r="A1" s="1" t="s">
        <v>190</v>
      </c>
      <c r="C1" s="2" t="s">
        <v>191</v>
      </c>
      <c r="D1" s="2" t="s">
        <v>192</v>
      </c>
      <c r="E1" s="2" t="s">
        <v>193</v>
      </c>
      <c r="F1" s="2" t="s">
        <v>194</v>
      </c>
      <c r="G1" s="2" t="s">
        <v>195</v>
      </c>
      <c r="H1" s="2" t="s">
        <v>2</v>
      </c>
      <c r="I1" s="2" t="s">
        <v>132</v>
      </c>
      <c r="J1" s="2" t="s">
        <v>196</v>
      </c>
      <c r="K1" s="2" t="s">
        <v>197</v>
      </c>
      <c r="L1" s="2" t="s">
        <v>25</v>
      </c>
      <c r="M1" s="2" t="s">
        <v>198</v>
      </c>
    </row>
    <row spans="1:13" r="2">
      <c r="A2" s="3" t="s">
        <v>199</v>
      </c>
    </row>
    <row spans="1:13" r="3">
      <c r="A3" s="4" t="s">
        <v>200</v>
      </c>
      <c r="F3" s="5" t="n">
        <v>49538</v>
      </c>
    </row>
    <row spans="1:13" r="4">
      <c r="A4" s="4" t="s">
        <v>201</v>
      </c>
      <c r="J4" s="5" t="n">
        <v>102</v>
      </c>
    </row>
    <row spans="1:13" r="5">
      <c r="A5" s="4" t="s">
        <v>202</v>
      </c>
      <c r="M5" s="8" t="n">
        <v>7323329</v>
      </c>
    </row>
    <row spans="1:13" r="6">
      <c r="A6" s="4" t="s">
        <v>27</v>
      </c>
      <c r="B6" s="4" t="s">
        <v>28</v>
      </c>
      <c r="L6" s="8" t="n">
        <v>51106431</v>
      </c>
    </row>
    <row spans="1:13" r="7">
      <c r="A7" s="4" t="s">
        <v>203</v>
      </c>
      <c r="H7" s="4" t="s">
        <v>204</v>
      </c>
    </row>
    <row spans="1:13" r="8">
      <c r="A8" s="4" t="s">
        <v>205</v>
      </c>
      <c r="H8" s="4" t="s">
        <v>206</v>
      </c>
    </row>
    <row spans="1:13" r="9">
      <c r="A9" s="4" t="s">
        <v>207</v>
      </c>
      <c r="E9" s="8" t="n">
        <v>0</v>
      </c>
    </row>
    <row spans="1:13" r="10">
      <c r="A10" s="4" t="s">
        <v>208</v>
      </c>
    </row>
    <row spans="1:13" r="11">
      <c r="A11" s="3" t="s">
        <v>199</v>
      </c>
    </row>
    <row spans="1:13" r="12">
      <c r="A12" s="4" t="s">
        <v>209</v>
      </c>
      <c r="K12" s="8" t="n">
        <v>36959903</v>
      </c>
    </row>
    <row spans="1:13" r="13">
      <c r="A13" s="4" t="s">
        <v>210</v>
      </c>
      <c r="H13" s="4" t="s">
        <v>211</v>
      </c>
    </row>
    <row spans="1:13" r="14">
      <c r="A14" s="4" t="s">
        <v>212</v>
      </c>
      <c r="D14" s="4" t="s">
        <v>213</v>
      </c>
    </row>
    <row spans="1:13" r="15">
      <c r="A15" s="4" t="s">
        <v>214</v>
      </c>
      <c r="D15" s="4" t="s">
        <v>215</v>
      </c>
    </row>
    <row spans="1:13" r="16">
      <c r="A16" s="4" t="s">
        <v>216</v>
      </c>
    </row>
    <row spans="1:13" r="17">
      <c r="A17" s="3" t="s">
        <v>199</v>
      </c>
    </row>
    <row spans="1:13" r="18">
      <c r="A18" s="4" t="s">
        <v>217</v>
      </c>
      <c r="C18" s="4" t="s">
        <v>218</v>
      </c>
    </row>
    <row spans="1:13" r="19">
      <c r="A19" s="4" t="s">
        <v>72</v>
      </c>
    </row>
    <row spans="1:13" r="20">
      <c r="A20" s="3" t="s">
        <v>199</v>
      </c>
    </row>
    <row spans="1:13" r="21">
      <c r="A21" s="4" t="s">
        <v>202</v>
      </c>
      <c r="H21" s="8" t="n">
        <v>48993</v>
      </c>
    </row>
    <row spans="1:13" r="22">
      <c r="A22" s="4" t="s">
        <v>219</v>
      </c>
    </row>
    <row spans="1:13" r="23">
      <c r="A23" s="3" t="s">
        <v>199</v>
      </c>
    </row>
    <row spans="1:13" r="24">
      <c r="A24" s="4" t="s">
        <v>220</v>
      </c>
      <c r="G24" s="4" t="s">
        <v>221</v>
      </c>
      <c r="H24" s="4" t="s">
        <v>221</v>
      </c>
    </row>
    <row spans="1:13" r="25">
      <c r="A25" s="4" t="s">
        <v>222</v>
      </c>
    </row>
    <row spans="1:13" r="26">
      <c r="A26" s="3" t="s">
        <v>199</v>
      </c>
    </row>
    <row spans="1:13" r="27">
      <c r="A27" s="4" t="s">
        <v>223</v>
      </c>
      <c r="D27" s="8" t="n">
        <v>15</v>
      </c>
      <c r="I27" s="8" t="n">
        <v>18</v>
      </c>
    </row>
    <row spans="1:13" r="28">
      <c r="A28" s="4" t="s">
        <v>224</v>
      </c>
    </row>
    <row spans="1:13" r="29">
      <c r="A29" s="3" t="s">
        <v>199</v>
      </c>
    </row>
    <row spans="1:13" r="30">
      <c r="A30" s="4" t="s">
        <v>223</v>
      </c>
      <c r="D30" s="9" t="n">
        <v>7.5</v>
      </c>
      <c r="I30" s="8" t="n">
        <v>9</v>
      </c>
    </row>
    <row spans="1:13" r="31">
      <c r="A31" s="4" t="s">
        <v>225</v>
      </c>
    </row>
    <row spans="1:13" r="32">
      <c r="A32" s="3" t="s">
        <v>199</v>
      </c>
    </row>
    <row spans="1:13" r="33">
      <c r="A33" s="4" t="s">
        <v>223</v>
      </c>
      <c r="G33" s="8" t="n">
        <v>18</v>
      </c>
    </row>
    <row spans="1:13" r="34">
      <c r="A34" s="4" t="s">
        <v>226</v>
      </c>
    </row>
    <row spans="1:13" r="35">
      <c r="A35" s="3" t="s">
        <v>199</v>
      </c>
    </row>
    <row spans="1:13" r="36">
      <c r="A36" s="4" t="s">
        <v>223</v>
      </c>
      <c r="G36" s="8" t="n">
        <v>9</v>
      </c>
    </row>
    <row spans="1:13" r="37">
      <c r="A37" s="4" t="s">
        <v>227</v>
      </c>
    </row>
    <row spans="1:13" r="38">
      <c r="A38" s="3" t="s">
        <v>199</v>
      </c>
    </row>
    <row spans="1:13" r="39">
      <c r="A39" s="4" t="s">
        <v>228</v>
      </c>
      <c r="M39" s="7" t="n">
        <v>128539.1485</v>
      </c>
    </row>
    <row spans="1:13" r="40">
      <c r="A40" s="4" t="s">
        <v>229</v>
      </c>
      <c r="M40" s="8" t="n">
        <v>128539149</v>
      </c>
    </row>
    <row spans="1:13" r="41">
      <c r="A41" t="n"/>
    </row>
    <row spans="1:13" r="42">
      <c r="A42" s="4" t="s">
        <v>28</v>
      </c>
      <c r="B42" s="4" t="s">
        <v>57</v>
      </c>
    </row>
  </sheetData>
  <mergeCells count="3">
    <mergeCell ref="A1:B1"/>
    <mergeCell ref="A41:L41"/>
    <mergeCell ref="B42:L4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r="A1" s="1" t="s">
        <v>230</v>
      </c>
      <c r="B1" s="2" t="s">
        <v>1</v>
      </c>
      <c r="C1" s="2" t="s">
        <v>231</v>
      </c>
    </row>
    <row spans="1:3" r="2">
      <c r="B2" s="2" t="s">
        <v>2</v>
      </c>
      <c r="C2" s="2" t="s">
        <v>25</v>
      </c>
    </row>
    <row spans="1:3" r="3">
      <c r="A3" s="3" t="s">
        <v>139</v>
      </c>
    </row>
    <row spans="1:3" r="4">
      <c r="A4" s="4" t="s">
        <v>232</v>
      </c>
      <c r="C4" s="4" t="s">
        <v>233</v>
      </c>
    </row>
    <row spans="1:3" r="5">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236</v>
      </c>
      <c r="B1" s="2" t="s">
        <v>2</v>
      </c>
      <c r="C1" s="2" t="s">
        <v>237</v>
      </c>
      <c r="D1" s="2" t="s">
        <v>25</v>
      </c>
      <c r="E1" s="2" t="s">
        <v>132</v>
      </c>
      <c r="F1" s="2" t="s">
        <v>238</v>
      </c>
      <c r="G1" s="2" t="s">
        <v>195</v>
      </c>
    </row>
    <row spans="1:7" r="2">
      <c r="A2" s="3" t="s">
        <v>30</v>
      </c>
    </row>
    <row spans="1:7" r="3">
      <c r="A3" s="4" t="s">
        <v>29</v>
      </c>
      <c r="D3" s="8" t="n">
        <v>92131</v>
      </c>
    </row>
    <row spans="1:7" r="4">
      <c r="A4" s="4" t="s">
        <v>35</v>
      </c>
      <c r="B4" s="8" t="n">
        <v>30659958</v>
      </c>
      <c r="D4" s="5" t="n">
        <v>51198562</v>
      </c>
    </row>
    <row spans="1:7" r="5">
      <c r="A5" s="3" t="s">
        <v>39</v>
      </c>
    </row>
    <row spans="1:7" r="6">
      <c r="A6" s="4" t="s">
        <v>47</v>
      </c>
      <c r="B6" s="5" t="n">
        <v>620497</v>
      </c>
      <c r="D6" s="5" t="n">
        <v>9878579</v>
      </c>
    </row>
    <row spans="1:7" r="7">
      <c r="A7" s="3" t="s">
        <v>239</v>
      </c>
    </row>
    <row spans="1:7" r="8">
      <c r="A8" s="4" t="s">
        <v>53</v>
      </c>
      <c r="B8" s="8" t="n">
        <v>30659958</v>
      </c>
      <c r="D8" s="8" t="n">
        <v>51198562</v>
      </c>
    </row>
    <row spans="1:7" r="9">
      <c r="A9" s="4" t="s">
        <v>54</v>
      </c>
      <c r="B9" s="9" t="n">
        <v>8336.85</v>
      </c>
      <c r="C9" s="9" t="n">
        <v>8462.23</v>
      </c>
      <c r="D9" s="9" t="n">
        <v>8761.450000000001</v>
      </c>
      <c r="E9" s="9" t="n">
        <v>8588.58</v>
      </c>
      <c r="F9" s="9" t="n">
        <v>8860.889999999999</v>
      </c>
      <c r="G9" s="9" t="n">
        <v>9093.120000000001</v>
      </c>
    </row>
    <row spans="1:7" r="10">
      <c r="A10" s="4" t="s">
        <v>227</v>
      </c>
    </row>
    <row spans="1:7" r="11">
      <c r="A11" s="3" t="s">
        <v>30</v>
      </c>
    </row>
    <row spans="1:7" r="12">
      <c r="A12" s="4" t="s">
        <v>29</v>
      </c>
      <c r="D12" s="8" t="n">
        <v>154899638</v>
      </c>
    </row>
    <row spans="1:7" r="13">
      <c r="A13" s="4" t="s">
        <v>35</v>
      </c>
      <c r="D13" s="5" t="n">
        <v>154899638</v>
      </c>
    </row>
    <row spans="1:7" r="14">
      <c r="A14" s="3" t="s">
        <v>39</v>
      </c>
    </row>
    <row spans="1:7" r="15">
      <c r="A15" s="4" t="s">
        <v>240</v>
      </c>
      <c r="D15" s="5" t="n">
        <v>8693</v>
      </c>
    </row>
    <row spans="1:7" r="16">
      <c r="A16" s="4" t="s">
        <v>241</v>
      </c>
      <c r="D16" s="5" t="n">
        <v>85774</v>
      </c>
    </row>
    <row spans="1:7" r="17">
      <c r="A17" s="4" t="s">
        <v>242</v>
      </c>
      <c r="D17" s="5" t="n">
        <v>154805171</v>
      </c>
    </row>
    <row spans="1:7" r="18">
      <c r="A18" s="4" t="s">
        <v>47</v>
      </c>
      <c r="D18" s="5" t="n">
        <v>154899638</v>
      </c>
    </row>
    <row spans="1:7" r="19">
      <c r="A19" s="3" t="s">
        <v>239</v>
      </c>
    </row>
    <row spans="1:7" r="20">
      <c r="A20" s="4" t="s">
        <v>243</v>
      </c>
      <c r="D20" s="5" t="n">
        <v>0</v>
      </c>
    </row>
    <row spans="1:7" r="21">
      <c r="A21" s="4" t="s">
        <v>53</v>
      </c>
      <c r="D21" s="8" t="n">
        <v>154899638</v>
      </c>
    </row>
    <row spans="1:7" r="22">
      <c r="A22" s="4" t="s">
        <v>54</v>
      </c>
      <c r="D22" s="8" t="n">
        <v>0</v>
      </c>
      <c r="E22" s="9" t="n">
        <v>8991.7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4</v>
      </c>
      <c r="B1" s="2" t="s">
        <v>25</v>
      </c>
      <c r="C1" s="2" t="s">
        <v>132</v>
      </c>
    </row>
    <row spans="1:3" r="2">
      <c r="A2" s="4" t="s">
        <v>227</v>
      </c>
    </row>
    <row spans="1:3" r="3">
      <c r="A3" s="3" t="s">
        <v>245</v>
      </c>
    </row>
    <row spans="1:3" r="4">
      <c r="A4" s="4" t="s">
        <v>246</v>
      </c>
      <c r="B4" s="5" t="n">
        <v>0</v>
      </c>
      <c r="C4" s="7" t="n">
        <v>39130.568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r="A1" s="1" t="s">
        <v>247</v>
      </c>
      <c r="C1" s="2" t="s">
        <v>248</v>
      </c>
      <c r="E1" s="2" t="s">
        <v>1</v>
      </c>
    </row>
    <row spans="1:10" r="2">
      <c r="C2" s="2" t="s">
        <v>2</v>
      </c>
      <c r="D2" s="2" t="s">
        <v>132</v>
      </c>
      <c r="E2" s="2" t="s">
        <v>2</v>
      </c>
      <c r="F2" s="2" t="s">
        <v>132</v>
      </c>
      <c r="G2" s="2" t="s">
        <v>237</v>
      </c>
      <c r="H2" s="2" t="s">
        <v>25</v>
      </c>
      <c r="I2" s="2" t="s">
        <v>238</v>
      </c>
      <c r="J2" s="2" t="s">
        <v>195</v>
      </c>
    </row>
    <row spans="1:10" r="3">
      <c r="A3" s="3" t="s">
        <v>249</v>
      </c>
    </row>
    <row spans="1:10" r="4">
      <c r="A4" s="4" t="s">
        <v>123</v>
      </c>
      <c r="C4" s="8" t="n">
        <v>981</v>
      </c>
      <c r="E4" s="8" t="n">
        <v>2184</v>
      </c>
    </row>
    <row spans="1:10" r="5">
      <c r="A5" s="3" t="s">
        <v>250</v>
      </c>
    </row>
    <row spans="1:10" r="6">
      <c r="A6" s="4" t="s">
        <v>124</v>
      </c>
      <c r="C6" s="5" t="n">
        <v>100060</v>
      </c>
      <c r="E6" s="5" t="n">
        <v>237062</v>
      </c>
    </row>
    <row spans="1:10" r="7">
      <c r="A7" s="4" t="s">
        <v>109</v>
      </c>
      <c r="C7" s="5" t="n">
        <v>445003</v>
      </c>
      <c r="D7" s="8" t="n">
        <v>636532</v>
      </c>
      <c r="E7" s="5" t="n">
        <v>1157644</v>
      </c>
      <c r="F7" s="8" t="n">
        <v>1489692</v>
      </c>
    </row>
    <row spans="1:10" r="8">
      <c r="A8" s="4" t="s">
        <v>110</v>
      </c>
      <c r="C8" s="5" t="n">
        <v>-444022</v>
      </c>
      <c r="D8" s="5" t="n">
        <v>-635117</v>
      </c>
      <c r="E8" s="5" t="n">
        <v>-1155460</v>
      </c>
      <c r="F8" s="5" t="n">
        <v>-1481978</v>
      </c>
    </row>
    <row spans="1:10" r="9">
      <c r="A9" s="3" t="s">
        <v>251</v>
      </c>
    </row>
    <row spans="1:10" r="10">
      <c r="A10" s="4" t="s">
        <v>125</v>
      </c>
      <c r="D10" s="5" t="n">
        <v>-709533</v>
      </c>
      <c r="F10" s="5" t="n">
        <v>1491641</v>
      </c>
    </row>
    <row spans="1:10" r="11">
      <c r="A11" s="4" t="s">
        <v>252</v>
      </c>
      <c r="D11" s="5" t="n">
        <v>-425087</v>
      </c>
      <c r="F11" s="5" t="n">
        <v>-3432237</v>
      </c>
    </row>
    <row spans="1:10" r="12">
      <c r="A12" s="4" t="s">
        <v>113</v>
      </c>
      <c r="C12" s="5" t="n">
        <v>-23430</v>
      </c>
      <c r="D12" s="5" t="n">
        <v>-1134620</v>
      </c>
      <c r="E12" s="5" t="n">
        <v>-521661</v>
      </c>
      <c r="F12" s="5" t="n">
        <v>-1940596</v>
      </c>
    </row>
    <row spans="1:10" r="13">
      <c r="A13" s="4" t="s">
        <v>114</v>
      </c>
      <c r="C13" s="5" t="n">
        <v>-467452</v>
      </c>
      <c r="D13" s="5" t="n">
        <v>-1769737</v>
      </c>
      <c r="E13" s="5" t="n">
        <v>-1677121</v>
      </c>
      <c r="F13" s="5" t="n">
        <v>-3422574</v>
      </c>
    </row>
    <row spans="1:10" r="14">
      <c r="A14" s="4" t="s">
        <v>117</v>
      </c>
      <c r="C14" s="5" t="n">
        <v>-1727927</v>
      </c>
      <c r="D14" s="5" t="n">
        <v>-5639798</v>
      </c>
      <c r="E14" s="5" t="n">
        <v>-11280522</v>
      </c>
      <c r="F14" s="5" t="n">
        <v>-20331353</v>
      </c>
    </row>
    <row spans="1:10" r="15">
      <c r="A15" s="4" t="s">
        <v>253</v>
      </c>
      <c r="C15" s="5" t="n">
        <v>31767388</v>
      </c>
      <c r="D15" s="5" t="n">
        <v>58295728</v>
      </c>
      <c r="E15" s="5" t="n">
        <v>41319983</v>
      </c>
      <c r="F15" s="5" t="n">
        <v>72987283</v>
      </c>
    </row>
    <row spans="1:10" r="16">
      <c r="A16" s="4" t="s">
        <v>254</v>
      </c>
      <c r="C16" s="8" t="n">
        <v>30039461</v>
      </c>
      <c r="D16" s="8" t="n">
        <v>52655930</v>
      </c>
      <c r="E16" s="8" t="n">
        <v>30039461</v>
      </c>
      <c r="F16" s="8" t="n">
        <v>52655930</v>
      </c>
    </row>
    <row spans="1:10" r="17">
      <c r="A17" s="4" t="s">
        <v>255</v>
      </c>
      <c r="C17" s="9" t="n">
        <v>8336.85</v>
      </c>
      <c r="D17" s="9" t="n">
        <v>8588.58</v>
      </c>
      <c r="E17" s="9" t="n">
        <v>8336.85</v>
      </c>
      <c r="F17" s="9" t="n">
        <v>8588.58</v>
      </c>
      <c r="G17" s="9" t="n">
        <v>8462.23</v>
      </c>
      <c r="H17" s="9" t="n">
        <v>8761.450000000001</v>
      </c>
      <c r="I17" s="9" t="n">
        <v>8860.889999999999</v>
      </c>
      <c r="J17" s="9" t="n">
        <v>9093.120000000001</v>
      </c>
    </row>
    <row spans="1:10" r="18">
      <c r="A18" s="4" t="s">
        <v>256</v>
      </c>
      <c r="B18" s="4" t="s">
        <v>28</v>
      </c>
      <c r="C18" s="9" t="n">
        <v>-125.38</v>
      </c>
      <c r="D18" s="9" t="n">
        <v>-272.31</v>
      </c>
      <c r="E18" s="9" t="n">
        <v>-424.6</v>
      </c>
      <c r="F18" s="9" t="n">
        <v>-504.54</v>
      </c>
    </row>
    <row spans="1:10" r="19">
      <c r="A19" s="4" t="s">
        <v>257</v>
      </c>
      <c r="C19" s="7" t="n">
        <v>3716.9021</v>
      </c>
      <c r="D19" s="7" t="n">
        <v>6474.9035</v>
      </c>
      <c r="E19" s="7" t="n">
        <v>4001.645</v>
      </c>
      <c r="F19" s="7" t="n">
        <v>7089.5887</v>
      </c>
    </row>
    <row spans="1:10" r="20">
      <c r="A20" s="4" t="s">
        <v>227</v>
      </c>
    </row>
    <row spans="1:10" r="21">
      <c r="A21" s="3" t="s">
        <v>249</v>
      </c>
    </row>
    <row spans="1:10" r="22">
      <c r="A22" s="4" t="s">
        <v>123</v>
      </c>
      <c r="D22" s="8" t="n">
        <v>10418</v>
      </c>
      <c r="F22" s="8" t="n">
        <v>53727</v>
      </c>
    </row>
    <row spans="1:10" r="23">
      <c r="A23" s="3" t="s">
        <v>250</v>
      </c>
    </row>
    <row spans="1:10" r="24">
      <c r="A24" s="4" t="s">
        <v>124</v>
      </c>
      <c r="D24" s="5" t="n">
        <v>452324</v>
      </c>
      <c r="F24" s="5" t="n">
        <v>714976</v>
      </c>
    </row>
    <row spans="1:10" r="25">
      <c r="A25" s="4" t="s">
        <v>241</v>
      </c>
      <c r="D25" s="5" t="n">
        <v>46054</v>
      </c>
      <c r="F25" s="5" t="n">
        <v>277051</v>
      </c>
    </row>
    <row spans="1:10" r="26">
      <c r="A26" s="4" t="s">
        <v>109</v>
      </c>
      <c r="D26" s="5" t="n">
        <v>498378</v>
      </c>
      <c r="F26" s="5" t="n">
        <v>992027</v>
      </c>
    </row>
    <row spans="1:10" r="27">
      <c r="A27" s="4" t="s">
        <v>110</v>
      </c>
      <c r="D27" s="5" t="n">
        <v>-487960</v>
      </c>
      <c r="F27" s="5" t="n">
        <v>-938300</v>
      </c>
    </row>
    <row spans="1:10" r="28">
      <c r="A28" s="3" t="s">
        <v>251</v>
      </c>
    </row>
    <row spans="1:10" r="29">
      <c r="A29" s="4" t="s">
        <v>125</v>
      </c>
      <c r="D29" s="5" t="n">
        <v>-4766568</v>
      </c>
      <c r="F29" s="5" t="n">
        <v>8298643</v>
      </c>
    </row>
    <row spans="1:10" r="30">
      <c r="A30" s="4" t="s">
        <v>252</v>
      </c>
      <c r="D30" s="5" t="n">
        <v>-2605773</v>
      </c>
      <c r="F30" s="5" t="n">
        <v>-20927296</v>
      </c>
    </row>
    <row spans="1:10" r="31">
      <c r="A31" s="4" t="s">
        <v>113</v>
      </c>
      <c r="D31" s="5" t="n">
        <v>-7372341</v>
      </c>
      <c r="F31" s="5" t="n">
        <v>-12628653</v>
      </c>
    </row>
    <row spans="1:10" r="32">
      <c r="A32" s="4" t="s">
        <v>114</v>
      </c>
      <c r="D32" s="5" t="n">
        <v>-7860301</v>
      </c>
      <c r="F32" s="5" t="n">
        <v>-13566953</v>
      </c>
    </row>
    <row spans="1:10" r="33">
      <c r="A33" s="4" t="s">
        <v>258</v>
      </c>
      <c r="D33" s="5" t="n">
        <v>650643</v>
      </c>
      <c r="F33" s="5" t="n">
        <v>19660909</v>
      </c>
    </row>
    <row spans="1:10" r="34">
      <c r="A34" s="4" t="s">
        <v>259</v>
      </c>
      <c r="D34" s="5" t="n">
        <v>-31059733</v>
      </c>
      <c r="F34" s="5" t="n">
        <v>-116933678</v>
      </c>
    </row>
    <row spans="1:10" r="35">
      <c r="A35" s="4" t="s">
        <v>260</v>
      </c>
      <c r="D35" s="5" t="n">
        <v>-10418</v>
      </c>
      <c r="F35" s="5" t="n">
        <v>-53727</v>
      </c>
    </row>
    <row spans="1:10" r="36">
      <c r="A36" s="4" t="s">
        <v>117</v>
      </c>
      <c r="D36" s="5" t="n">
        <v>-38279809</v>
      </c>
      <c r="F36" s="5" t="n">
        <v>-110893449</v>
      </c>
    </row>
    <row spans="1:10" r="37">
      <c r="A37" s="4" t="s">
        <v>253</v>
      </c>
      <c r="D37" s="5" t="n">
        <v>390131964</v>
      </c>
      <c r="F37" s="5" t="n">
        <v>462745604</v>
      </c>
    </row>
    <row spans="1:10" r="38">
      <c r="A38" s="4" t="s">
        <v>254</v>
      </c>
      <c r="D38" s="8" t="n">
        <v>351852155</v>
      </c>
      <c r="F38" s="8" t="n">
        <v>351852155</v>
      </c>
    </row>
    <row spans="1:10" r="39">
      <c r="A39" s="4" t="s">
        <v>255</v>
      </c>
      <c r="D39" s="9" t="n">
        <v>8991.75</v>
      </c>
      <c r="F39" s="9" t="n">
        <v>8991.75</v>
      </c>
      <c r="H39" s="8" t="n">
        <v>0</v>
      </c>
    </row>
    <row spans="1:10" r="40">
      <c r="A40" s="4" t="s">
        <v>256</v>
      </c>
      <c r="D40" s="9" t="n">
        <v>-192.63</v>
      </c>
      <c r="F40" s="9" t="n">
        <v>-324.64</v>
      </c>
    </row>
    <row spans="1:10" r="41">
      <c r="A41" s="4" t="s">
        <v>257</v>
      </c>
      <c r="D41" s="7" t="n">
        <v>41551.9917</v>
      </c>
      <c r="F41" s="7" t="n">
        <v>44223.7937</v>
      </c>
    </row>
    <row spans="1:10" r="42">
      <c r="A42" t="n"/>
    </row>
    <row spans="1:10" r="43">
      <c r="A43" s="4" t="s">
        <v>28</v>
      </c>
      <c r="B43" s="4" t="s">
        <v>130</v>
      </c>
    </row>
  </sheetData>
  <mergeCells count="5">
    <mergeCell ref="A1:B2"/>
    <mergeCell ref="C1:D1"/>
    <mergeCell ref="E1:F1"/>
    <mergeCell ref="A42:I42"/>
    <mergeCell ref="B43:I43"/>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1</v>
      </c>
      <c r="B1" s="2" t="s">
        <v>25</v>
      </c>
      <c r="C1" s="2" t="s">
        <v>132</v>
      </c>
    </row>
    <row spans="1:3" r="2">
      <c r="A2" s="4" t="s">
        <v>227</v>
      </c>
    </row>
    <row spans="1:3" r="3">
      <c r="A3" s="3" t="s">
        <v>245</v>
      </c>
    </row>
    <row spans="1:3" r="4">
      <c r="A4" s="4" t="s">
        <v>246</v>
      </c>
      <c r="B4" s="5" t="n">
        <v>0</v>
      </c>
      <c r="C4" s="7" t="n">
        <v>39130.568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62</v>
      </c>
      <c r="B1" s="2" t="s">
        <v>248</v>
      </c>
      <c r="D1" s="2" t="s">
        <v>1</v>
      </c>
    </row>
    <row spans="1:5" r="2">
      <c r="B2" s="2" t="s">
        <v>2</v>
      </c>
      <c r="C2" s="2" t="s">
        <v>132</v>
      </c>
      <c r="D2" s="2" t="s">
        <v>2</v>
      </c>
      <c r="E2" s="2" t="s">
        <v>132</v>
      </c>
    </row>
    <row spans="1:5" r="3">
      <c r="A3" s="3" t="s">
        <v>263</v>
      </c>
    </row>
    <row spans="1:5" r="4">
      <c r="A4" s="4" t="s">
        <v>264</v>
      </c>
      <c r="B4" s="9" t="n">
        <v>-5.86</v>
      </c>
      <c r="C4" s="9" t="n">
        <v>-174.16</v>
      </c>
      <c r="D4" s="9" t="n">
        <v>-128.15</v>
      </c>
      <c r="E4" s="9" t="n">
        <v>-291.55</v>
      </c>
    </row>
    <row spans="1:5" r="5">
      <c r="A5" s="4" t="s">
        <v>265</v>
      </c>
      <c r="B5" s="10" t="n">
        <v>-119.52</v>
      </c>
      <c r="C5" s="10" t="n">
        <v>-98.15000000000001</v>
      </c>
      <c r="D5" s="10" t="n">
        <v>-296.45</v>
      </c>
      <c r="E5" s="10" t="n">
        <v>-212.99</v>
      </c>
    </row>
    <row spans="1:5" r="6">
      <c r="A6" s="4" t="s">
        <v>266</v>
      </c>
      <c r="B6" s="10" t="n">
        <v>-125.38</v>
      </c>
      <c r="C6" s="10" t="n">
        <v>-272.31</v>
      </c>
      <c r="D6" s="10" t="n">
        <v>-424.6</v>
      </c>
      <c r="E6" s="10" t="n">
        <v>-504.54</v>
      </c>
    </row>
    <row spans="1:5" r="7">
      <c r="A7" s="4" t="s">
        <v>267</v>
      </c>
      <c r="B7" s="10" t="n">
        <v>8462.23</v>
      </c>
      <c r="C7" s="10" t="n">
        <v>8860.889999999999</v>
      </c>
      <c r="D7" s="10" t="n">
        <v>8761.450000000001</v>
      </c>
      <c r="E7" s="10" t="n">
        <v>9093.120000000001</v>
      </c>
    </row>
    <row spans="1:5" r="8">
      <c r="A8" s="4" t="s">
        <v>268</v>
      </c>
      <c r="B8" s="9" t="n">
        <v>8336.85</v>
      </c>
      <c r="C8" s="9" t="n">
        <v>8588.58</v>
      </c>
      <c r="D8" s="9" t="n">
        <v>8336.85</v>
      </c>
      <c r="E8" s="9" t="n">
        <v>8588.58</v>
      </c>
    </row>
    <row spans="1:5" r="9">
      <c r="A9" s="3" t="s">
        <v>269</v>
      </c>
    </row>
    <row spans="1:5" r="10">
      <c r="A10" s="4" t="s">
        <v>265</v>
      </c>
      <c r="B10" s="4" t="s">
        <v>270</v>
      </c>
      <c r="C10" s="4" t="s">
        <v>271</v>
      </c>
      <c r="D10" s="4" t="s">
        <v>271</v>
      </c>
      <c r="E10" s="4" t="s">
        <v>272</v>
      </c>
    </row>
    <row spans="1:5" r="11">
      <c r="A11" s="4" t="s">
        <v>273</v>
      </c>
      <c r="B11" s="4" t="s">
        <v>274</v>
      </c>
      <c r="C11" s="4" t="s">
        <v>275</v>
      </c>
      <c r="D11" s="4" t="s">
        <v>275</v>
      </c>
      <c r="E11" s="4" t="s">
        <v>276</v>
      </c>
    </row>
    <row spans="1:5" r="12">
      <c r="A12" s="4" t="s">
        <v>277</v>
      </c>
      <c r="B12" s="4" t="s">
        <v>278</v>
      </c>
      <c r="C12" s="4" t="s">
        <v>278</v>
      </c>
      <c r="D12" s="4" t="s">
        <v>278</v>
      </c>
      <c r="E12" s="4" t="s">
        <v>278</v>
      </c>
    </row>
    <row spans="1:5" r="13">
      <c r="A13" s="4" t="s">
        <v>279</v>
      </c>
      <c r="B13" s="4" t="s">
        <v>274</v>
      </c>
      <c r="C13" s="4" t="s">
        <v>275</v>
      </c>
      <c r="D13" s="4" t="s">
        <v>275</v>
      </c>
      <c r="E13" s="4" t="s">
        <v>276</v>
      </c>
    </row>
    <row spans="1:5" r="14">
      <c r="A14" s="3" t="s">
        <v>280</v>
      </c>
    </row>
    <row spans="1:5" r="15">
      <c r="A15" s="4" t="s">
        <v>281</v>
      </c>
      <c r="B15" s="4" t="s">
        <v>282</v>
      </c>
      <c r="C15" s="4" t="s">
        <v>283</v>
      </c>
      <c r="D15" s="4" t="s">
        <v>284</v>
      </c>
      <c r="E15" s="4" t="s">
        <v>285</v>
      </c>
    </row>
    <row spans="1:5" r="16">
      <c r="A16" s="4" t="s">
        <v>277</v>
      </c>
      <c r="B16" s="4" t="s">
        <v>278</v>
      </c>
      <c r="C16" s="4" t="s">
        <v>278</v>
      </c>
      <c r="D16" s="4" t="s">
        <v>278</v>
      </c>
      <c r="E16" s="4" t="s">
        <v>278</v>
      </c>
    </row>
    <row spans="1:5" r="17">
      <c r="A17" s="4" t="s">
        <v>286</v>
      </c>
      <c r="B17" s="4" t="s">
        <v>282</v>
      </c>
      <c r="C17" s="4" t="s">
        <v>283</v>
      </c>
      <c r="D17" s="4" t="s">
        <v>284</v>
      </c>
      <c r="E17" s="4" t="s">
        <v>2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s="1" t="s">
        <v>287</v>
      </c>
      <c r="B1" s="2" t="s">
        <v>248</v>
      </c>
      <c r="D1" s="2" t="s">
        <v>1</v>
      </c>
    </row>
    <row spans="1:5" r="2">
      <c r="B2" s="2" t="s">
        <v>2</v>
      </c>
      <c r="C2" s="2" t="s">
        <v>132</v>
      </c>
      <c r="D2" s="2" t="s">
        <v>2</v>
      </c>
      <c r="E2" s="2" t="s">
        <v>132</v>
      </c>
    </row>
    <row spans="1:5" r="3">
      <c r="A3" s="3" t="s">
        <v>288</v>
      </c>
    </row>
    <row spans="1:5" r="4">
      <c r="A4" s="4" t="s">
        <v>264</v>
      </c>
      <c r="B4" s="9" t="n">
        <v>-5.86</v>
      </c>
      <c r="C4" s="9" t="n">
        <v>-174.16</v>
      </c>
      <c r="D4" s="9" t="n">
        <v>-128.15</v>
      </c>
      <c r="E4" s="9" t="n">
        <v>-291.55</v>
      </c>
    </row>
    <row spans="1:5" r="5">
      <c r="A5" s="4" t="s">
        <v>265</v>
      </c>
      <c r="B5" s="10" t="n">
        <v>-119.52</v>
      </c>
      <c r="C5" s="10" t="n">
        <v>-98.15000000000001</v>
      </c>
      <c r="D5" s="10" t="n">
        <v>-296.45</v>
      </c>
      <c r="E5" s="10" t="n">
        <v>-212.99</v>
      </c>
    </row>
    <row spans="1:5" r="6">
      <c r="A6" s="4" t="s">
        <v>266</v>
      </c>
      <c r="B6" s="10" t="n">
        <v>-125.38</v>
      </c>
      <c r="C6" s="10" t="n">
        <v>-272.31</v>
      </c>
      <c r="D6" s="10" t="n">
        <v>-424.6</v>
      </c>
      <c r="E6" s="10" t="n">
        <v>-504.54</v>
      </c>
    </row>
    <row spans="1:5" r="7">
      <c r="A7" s="4" t="s">
        <v>267</v>
      </c>
      <c r="B7" s="10" t="n">
        <v>8462.23</v>
      </c>
      <c r="C7" s="10" t="n">
        <v>8860.889999999999</v>
      </c>
      <c r="D7" s="10" t="n">
        <v>8761.450000000001</v>
      </c>
      <c r="E7" s="10" t="n">
        <v>9093.120000000001</v>
      </c>
    </row>
    <row spans="1:5" r="8">
      <c r="A8" s="4" t="s">
        <v>268</v>
      </c>
      <c r="B8" s="9" t="n">
        <v>8336.85</v>
      </c>
      <c r="C8" s="9" t="n">
        <v>8588.58</v>
      </c>
      <c r="D8" s="9" t="n">
        <v>8336.85</v>
      </c>
      <c r="E8" s="9" t="n">
        <v>8588.58</v>
      </c>
    </row>
    <row spans="1:5" r="9">
      <c r="A9" s="3" t="s">
        <v>269</v>
      </c>
    </row>
    <row spans="1:5" r="10">
      <c r="A10" s="4" t="s">
        <v>265</v>
      </c>
      <c r="B10" s="4" t="s">
        <v>270</v>
      </c>
      <c r="C10" s="4" t="s">
        <v>271</v>
      </c>
      <c r="D10" s="4" t="s">
        <v>271</v>
      </c>
      <c r="E10" s="4" t="s">
        <v>272</v>
      </c>
    </row>
    <row spans="1:5" r="11">
      <c r="A11" s="4" t="s">
        <v>273</v>
      </c>
      <c r="B11" s="4" t="s">
        <v>274</v>
      </c>
      <c r="C11" s="4" t="s">
        <v>275</v>
      </c>
      <c r="D11" s="4" t="s">
        <v>275</v>
      </c>
      <c r="E11" s="4" t="s">
        <v>276</v>
      </c>
    </row>
    <row spans="1:5" r="12">
      <c r="A12" s="4" t="s">
        <v>289</v>
      </c>
      <c r="B12" s="4" t="s">
        <v>282</v>
      </c>
      <c r="C12" s="4" t="s">
        <v>283</v>
      </c>
      <c r="D12" s="4" t="s">
        <v>284</v>
      </c>
      <c r="E12" s="4" t="s">
        <v>285</v>
      </c>
    </row>
    <row spans="1:5" r="13">
      <c r="A13" s="4" t="s">
        <v>290</v>
      </c>
    </row>
    <row spans="1:5" r="14">
      <c r="A14" s="3" t="s">
        <v>288</v>
      </c>
    </row>
    <row spans="1:5" r="15">
      <c r="A15" s="4" t="s">
        <v>264</v>
      </c>
      <c r="C15" s="9" t="n">
        <v>-191.78</v>
      </c>
      <c r="E15" s="9" t="n">
        <v>-319.5</v>
      </c>
    </row>
    <row spans="1:5" r="16">
      <c r="A16" s="4" t="s">
        <v>265</v>
      </c>
      <c r="C16" s="10" t="n">
        <v>-0.85</v>
      </c>
      <c r="E16" s="10" t="n">
        <v>-5.14</v>
      </c>
    </row>
    <row spans="1:5" r="17">
      <c r="A17" s="4" t="s">
        <v>266</v>
      </c>
      <c r="C17" s="10" t="n">
        <v>-192.63</v>
      </c>
      <c r="E17" s="10" t="n">
        <v>-324.64</v>
      </c>
    </row>
    <row spans="1:5" r="18">
      <c r="A18" s="4" t="s">
        <v>260</v>
      </c>
      <c r="C18" s="10" t="n">
        <v>-0.26</v>
      </c>
      <c r="E18" s="10" t="n">
        <v>-1.24</v>
      </c>
    </row>
    <row spans="1:5" r="19">
      <c r="A19" s="4" t="s">
        <v>267</v>
      </c>
      <c r="C19" s="10" t="n">
        <v>9184.639999999999</v>
      </c>
      <c r="E19" s="10" t="n">
        <v>9317.629999999999</v>
      </c>
    </row>
    <row spans="1:5" r="20">
      <c r="A20" s="4" t="s">
        <v>268</v>
      </c>
      <c r="C20" s="9" t="n">
        <v>8991.75</v>
      </c>
      <c r="E20" s="9" t="n">
        <v>8991.75</v>
      </c>
    </row>
    <row spans="1:5" r="21">
      <c r="A21" s="3" t="s">
        <v>269</v>
      </c>
    </row>
    <row spans="1:5" r="22">
      <c r="A22" s="4" t="s">
        <v>265</v>
      </c>
      <c r="C22" s="4" t="s">
        <v>291</v>
      </c>
      <c r="E22" s="4" t="s">
        <v>292</v>
      </c>
    </row>
    <row spans="1:5" r="23">
      <c r="A23" s="4" t="s">
        <v>273</v>
      </c>
      <c r="C23" s="4" t="s">
        <v>293</v>
      </c>
      <c r="E23" s="4" t="s">
        <v>294</v>
      </c>
    </row>
    <row spans="1:5" r="24">
      <c r="A24" s="4" t="s">
        <v>289</v>
      </c>
      <c r="C24" s="4" t="s">
        <v>295</v>
      </c>
      <c r="E24" s="4" t="s">
        <v>29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5"/>
  </cols>
  <sheetData>
    <row spans="1:5" r="1">
      <c r="A1" s="1" t="s">
        <v>297</v>
      </c>
      <c r="B1" s="2" t="s">
        <v>248</v>
      </c>
      <c r="D1" s="2" t="s">
        <v>298</v>
      </c>
      <c r="E1" s="2" t="s">
        <v>1</v>
      </c>
    </row>
    <row spans="1:5" r="2">
      <c r="B2" s="2" t="s">
        <v>2</v>
      </c>
      <c r="C2" s="2" t="s">
        <v>132</v>
      </c>
      <c r="D2" s="2" t="s">
        <v>2</v>
      </c>
      <c r="E2" s="2" t="s">
        <v>132</v>
      </c>
    </row>
    <row spans="1:5" r="3">
      <c r="A3" s="3" t="s">
        <v>299</v>
      </c>
    </row>
    <row spans="1:5" r="4">
      <c r="A4" s="4" t="s">
        <v>300</v>
      </c>
      <c r="C4" s="5" t="n">
        <v>20059</v>
      </c>
      <c r="E4" s="5" t="n">
        <v>12480</v>
      </c>
    </row>
    <row spans="1:5" r="5">
      <c r="A5" s="4" t="s">
        <v>301</v>
      </c>
      <c r="B5" s="5" t="n">
        <v>1189</v>
      </c>
      <c r="C5" s="5" t="n">
        <v>22313</v>
      </c>
      <c r="D5" s="5" t="n">
        <v>986</v>
      </c>
      <c r="E5" s="5" t="n">
        <v>16101</v>
      </c>
    </row>
    <row spans="1:5" r="6">
      <c r="A6" s="4" t="s">
        <v>302</v>
      </c>
      <c r="B6" s="5" t="n">
        <v>5885</v>
      </c>
      <c r="D6" s="5" t="n">
        <v>52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r="A1" s="1" t="s">
        <v>303</v>
      </c>
      <c r="B1" s="2" t="s">
        <v>96</v>
      </c>
    </row>
    <row spans="1:2" r="2">
      <c r="A2" s="3" t="s">
        <v>304</v>
      </c>
    </row>
    <row spans="1:2" r="3">
      <c r="A3" s="4" t="s">
        <v>305</v>
      </c>
      <c r="B3" s="8" t="n">
        <v>135465</v>
      </c>
    </row>
    <row spans="1:2" r="4">
      <c r="A4" s="4" t="s">
        <v>306</v>
      </c>
      <c r="B4" s="5" t="n">
        <v>-48993</v>
      </c>
    </row>
    <row spans="1:2" r="5">
      <c r="A5" s="4" t="s">
        <v>307</v>
      </c>
      <c r="B5" s="5" t="n">
        <v>86472</v>
      </c>
    </row>
    <row spans="1:2" r="6">
      <c r="A6" s="4" t="s">
        <v>308</v>
      </c>
      <c r="B6" s="5" t="n">
        <v>-86472</v>
      </c>
    </row>
    <row spans="1:2" r="7">
      <c r="A7" s="4" t="s">
        <v>309</v>
      </c>
      <c r="B7" s="5" t="n">
        <v>0</v>
      </c>
    </row>
    <row spans="1:2" r="8">
      <c r="A8" s="4" t="s">
        <v>310</v>
      </c>
      <c r="B8" s="5" t="n">
        <v>0</v>
      </c>
    </row>
    <row spans="1:2" r="9">
      <c r="A9" s="4" t="s">
        <v>311</v>
      </c>
      <c r="B9" s="5" t="n">
        <v>-198215</v>
      </c>
    </row>
    <row spans="1:2" r="10">
      <c r="A10" s="4" t="s">
        <v>312</v>
      </c>
      <c r="B10" s="5" t="n">
        <v>48993</v>
      </c>
    </row>
    <row spans="1:2" r="11">
      <c r="A11" s="4" t="s">
        <v>313</v>
      </c>
      <c r="B11" s="5" t="n">
        <v>-149222</v>
      </c>
    </row>
    <row spans="1:2" r="12">
      <c r="A12" s="4" t="s">
        <v>314</v>
      </c>
      <c r="B12" s="5" t="n">
        <v>86472</v>
      </c>
    </row>
    <row spans="1:2" r="13">
      <c r="A13" s="4" t="s">
        <v>315</v>
      </c>
      <c r="B13" s="5" t="n">
        <v>0</v>
      </c>
    </row>
    <row spans="1:2" r="14">
      <c r="A14" s="4" t="s">
        <v>316</v>
      </c>
      <c r="B14" s="5" t="n">
        <v>-62750</v>
      </c>
    </row>
    <row spans="1:2" r="15">
      <c r="A15" s="4" t="s">
        <v>317</v>
      </c>
      <c r="B15" s="5" t="n">
        <v>-62750</v>
      </c>
    </row>
    <row spans="1:2" r="16">
      <c r="A16" s="4" t="s">
        <v>72</v>
      </c>
    </row>
    <row spans="1:2" r="17">
      <c r="A17" s="3" t="s">
        <v>304</v>
      </c>
    </row>
    <row spans="1:2" r="18">
      <c r="A18" s="4" t="s">
        <v>305</v>
      </c>
      <c r="B18" s="5" t="n">
        <v>48993</v>
      </c>
    </row>
    <row spans="1:2" r="19">
      <c r="A19" s="4" t="s">
        <v>306</v>
      </c>
      <c r="B19" s="5" t="n">
        <v>-48993</v>
      </c>
    </row>
    <row spans="1:2" r="20">
      <c r="A20" s="4" t="s">
        <v>309</v>
      </c>
      <c r="B20" s="5" t="n">
        <v>0</v>
      </c>
    </row>
    <row spans="1:2" r="21">
      <c r="A21" s="4" t="s">
        <v>310</v>
      </c>
      <c r="B21" s="5" t="n">
        <v>0</v>
      </c>
    </row>
    <row spans="1:2" r="22">
      <c r="A22" s="4" t="s">
        <v>311</v>
      </c>
      <c r="B22" s="5" t="n">
        <v>-64727</v>
      </c>
    </row>
    <row spans="1:2" r="23">
      <c r="A23" s="4" t="s">
        <v>312</v>
      </c>
      <c r="B23" s="5" t="n">
        <v>48993</v>
      </c>
    </row>
    <row spans="1:2" r="24">
      <c r="A24" s="4" t="s">
        <v>313</v>
      </c>
      <c r="B24" s="5" t="n">
        <v>-15734</v>
      </c>
    </row>
    <row spans="1:2" r="25">
      <c r="A25" s="4" t="s">
        <v>315</v>
      </c>
      <c r="B25" s="5" t="n">
        <v>0</v>
      </c>
    </row>
    <row spans="1:2" r="26">
      <c r="A26" s="4" t="s">
        <v>316</v>
      </c>
      <c r="B26" s="5" t="n">
        <v>-15734</v>
      </c>
    </row>
    <row spans="1:2" r="27">
      <c r="A27" s="4" t="s">
        <v>318</v>
      </c>
    </row>
    <row spans="1:2" r="28">
      <c r="A28" s="3" t="s">
        <v>304</v>
      </c>
    </row>
    <row spans="1:2" r="29">
      <c r="A29" s="4" t="s">
        <v>311</v>
      </c>
      <c r="B29" s="5" t="n">
        <v>-133488</v>
      </c>
    </row>
    <row spans="1:2" r="30">
      <c r="A30" s="4" t="s">
        <v>313</v>
      </c>
      <c r="B30" s="5" t="n">
        <v>-133488</v>
      </c>
    </row>
    <row spans="1:2" r="31">
      <c r="A31" s="4" t="s">
        <v>314</v>
      </c>
      <c r="B31" s="5" t="n">
        <v>86472</v>
      </c>
    </row>
    <row spans="1:2" r="32">
      <c r="A32" s="4" t="s">
        <v>315</v>
      </c>
      <c r="B32" s="5" t="n">
        <v>0</v>
      </c>
    </row>
    <row spans="1:2" r="33">
      <c r="A33" s="4" t="s">
        <v>316</v>
      </c>
      <c r="B33" s="5" t="n">
        <v>-47016</v>
      </c>
    </row>
    <row spans="1:2" r="34">
      <c r="A34" s="4" t="s">
        <v>319</v>
      </c>
    </row>
    <row spans="1:2" r="35">
      <c r="A35" s="3" t="s">
        <v>304</v>
      </c>
    </row>
    <row spans="1:2" r="36">
      <c r="A36" s="4" t="s">
        <v>305</v>
      </c>
      <c r="B36" s="5" t="n">
        <v>86472</v>
      </c>
    </row>
    <row spans="1:2" r="37">
      <c r="A37" s="4" t="s">
        <v>307</v>
      </c>
      <c r="B37" s="5" t="n">
        <v>86472</v>
      </c>
    </row>
    <row spans="1:2" r="38">
      <c r="A38" s="4" t="s">
        <v>308</v>
      </c>
      <c r="B38" s="5" t="n">
        <v>-86472</v>
      </c>
    </row>
    <row spans="1:2" r="39">
      <c r="A39" s="4" t="s">
        <v>309</v>
      </c>
      <c r="B39" s="5" t="n">
        <v>0</v>
      </c>
    </row>
    <row spans="1:2" r="40">
      <c r="A40" s="4" t="s">
        <v>310</v>
      </c>
      <c r="B40" s="8"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s="1" t="s">
        <v>58</v>
      </c>
      <c r="B1" s="2" t="s">
        <v>2</v>
      </c>
      <c r="C1" s="2" t="s">
        <v>25</v>
      </c>
    </row>
    <row spans="1:3" r="2">
      <c r="A2" s="4" t="s">
        <v>59</v>
      </c>
      <c r="B2" s="8" t="n">
        <v>52200</v>
      </c>
      <c r="C2" s="8" t="n">
        <v>0</v>
      </c>
    </row>
    <row spans="1:3" r="3">
      <c r="A3" s="4" t="s">
        <v>60</v>
      </c>
      <c r="B3" s="8" t="n">
        <v>88380</v>
      </c>
      <c r="C3" s="8" t="n">
        <v>0</v>
      </c>
    </row>
    <row spans="1:3" r="4">
      <c r="A4" s="4" t="s">
        <v>61</v>
      </c>
      <c r="B4" s="7" t="n">
        <v>40.9807</v>
      </c>
      <c r="C4" s="7" t="n">
        <v>52.4787</v>
      </c>
    </row>
    <row spans="1:3" r="5">
      <c r="A5" s="4" t="s">
        <v>62</v>
      </c>
      <c r="B5" s="5" t="n">
        <v>0</v>
      </c>
      <c r="C5" s="5" t="n">
        <v>0</v>
      </c>
    </row>
    <row spans="1:3" r="6">
      <c r="A6" s="4" t="s">
        <v>63</v>
      </c>
      <c r="B6" s="7" t="n">
        <v>3562.2361</v>
      </c>
      <c r="C6" s="7" t="n">
        <v>4663.6331</v>
      </c>
    </row>
    <row spans="1:3" r="7">
      <c r="A7" s="4" t="s">
        <v>55</v>
      </c>
    </row>
    <row spans="1:3" r="8">
      <c r="A8" s="4" t="s">
        <v>64</v>
      </c>
      <c r="B8" s="8" t="n">
        <v>23749627</v>
      </c>
      <c r="C8" s="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0</v>
      </c>
      <c r="B1" s="2" t="s">
        <v>2</v>
      </c>
      <c r="C1" s="2" t="s">
        <v>198</v>
      </c>
    </row>
    <row spans="1:3" r="2">
      <c r="A2" s="3" t="s">
        <v>304</v>
      </c>
    </row>
    <row spans="1:3" r="3">
      <c r="A3" s="4" t="s">
        <v>321</v>
      </c>
      <c r="B3" s="8" t="n">
        <v>86472</v>
      </c>
    </row>
    <row spans="1:3" r="4">
      <c r="A4" s="4" t="s">
        <v>322</v>
      </c>
      <c r="C4" s="8" t="n">
        <v>7323329</v>
      </c>
    </row>
    <row spans="1:3" r="5">
      <c r="A5" s="4" t="s">
        <v>323</v>
      </c>
      <c r="B5" s="5" t="n">
        <v>-198215</v>
      </c>
    </row>
    <row spans="1:3" r="6">
      <c r="A6" s="4" t="s">
        <v>37</v>
      </c>
      <c r="B6" s="5" t="n">
        <v>-15734</v>
      </c>
    </row>
    <row spans="1:3" r="7">
      <c r="A7" s="4" t="s">
        <v>72</v>
      </c>
    </row>
    <row spans="1:3" r="8">
      <c r="A8" s="3" t="s">
        <v>304</v>
      </c>
    </row>
    <row spans="1:3" r="9">
      <c r="A9" s="4" t="s">
        <v>322</v>
      </c>
      <c r="B9" s="5" t="n">
        <v>48993</v>
      </c>
    </row>
    <row spans="1:3" r="10">
      <c r="A10" s="4" t="s">
        <v>323</v>
      </c>
      <c r="B10" s="5" t="n">
        <v>-64727</v>
      </c>
    </row>
    <row spans="1:3" r="11">
      <c r="A11" s="4" t="s">
        <v>324</v>
      </c>
      <c r="B11" s="5" t="n">
        <v>-64727</v>
      </c>
    </row>
    <row spans="1:3" r="12">
      <c r="A12" s="4" t="s">
        <v>37</v>
      </c>
      <c r="B12" s="5" t="n">
        <v>-15734</v>
      </c>
    </row>
    <row spans="1:3" r="13">
      <c r="A13" s="4" t="s">
        <v>325</v>
      </c>
    </row>
    <row spans="1:3" r="14">
      <c r="A14" s="3" t="s">
        <v>304</v>
      </c>
    </row>
    <row spans="1:3" r="15">
      <c r="A15" s="4" t="s">
        <v>321</v>
      </c>
      <c r="B15" s="5" t="n">
        <v>48993</v>
      </c>
    </row>
    <row spans="1:3" r="16">
      <c r="A16" s="4" t="s">
        <v>323</v>
      </c>
      <c r="B16" s="5" t="n">
        <v>-64727</v>
      </c>
    </row>
    <row spans="1:3" r="17">
      <c r="A17" s="4" t="s">
        <v>319</v>
      </c>
    </row>
    <row spans="1:3" r="18">
      <c r="A18" s="3" t="s">
        <v>304</v>
      </c>
    </row>
    <row spans="1:3" r="19">
      <c r="A19" s="4" t="s">
        <v>321</v>
      </c>
      <c r="B19" s="5" t="n">
        <v>86472</v>
      </c>
    </row>
    <row spans="1:3" r="20">
      <c r="A20" s="4" t="s">
        <v>326</v>
      </c>
    </row>
    <row spans="1:3" r="21">
      <c r="A21" s="3" t="s">
        <v>304</v>
      </c>
    </row>
    <row spans="1:3" r="22">
      <c r="A22" s="4" t="s">
        <v>321</v>
      </c>
      <c r="B22" s="5" t="n">
        <v>86472</v>
      </c>
    </row>
    <row spans="1:3" r="23">
      <c r="A23" s="4" t="s">
        <v>318</v>
      </c>
    </row>
    <row spans="1:3" r="24">
      <c r="A24" s="3" t="s">
        <v>304</v>
      </c>
    </row>
    <row spans="1:3" r="25">
      <c r="A25" s="4" t="s">
        <v>323</v>
      </c>
      <c r="B25" s="5" t="n">
        <v>-133488</v>
      </c>
    </row>
    <row spans="1:3" r="26">
      <c r="A26" s="4" t="s">
        <v>327</v>
      </c>
    </row>
    <row spans="1:3" r="27">
      <c r="A27" s="3" t="s">
        <v>304</v>
      </c>
    </row>
    <row spans="1:3" r="28">
      <c r="A28" s="4" t="s">
        <v>323</v>
      </c>
      <c r="B28" s="8" t="n">
        <v>-1334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28</v>
      </c>
      <c r="B1" s="2" t="s">
        <v>248</v>
      </c>
      <c r="D1" s="2" t="s">
        <v>1</v>
      </c>
    </row>
    <row spans="1:5" r="2">
      <c r="B2" s="2" t="s">
        <v>2</v>
      </c>
      <c r="C2" s="2" t="s">
        <v>132</v>
      </c>
      <c r="D2" s="2" t="s">
        <v>2</v>
      </c>
      <c r="E2" s="2" t="s">
        <v>132</v>
      </c>
    </row>
    <row spans="1:5" r="3">
      <c r="A3" s="3" t="s">
        <v>304</v>
      </c>
    </row>
    <row spans="1:5" r="4">
      <c r="A4" s="4" t="s">
        <v>329</v>
      </c>
      <c r="B4" s="8" t="n">
        <v>-23430</v>
      </c>
      <c r="C4" s="8" t="n">
        <v>-7372341</v>
      </c>
      <c r="D4" s="8" t="n">
        <v>-521661</v>
      </c>
      <c r="E4" s="8" t="n">
        <v>-12628653</v>
      </c>
    </row>
    <row spans="1:5" r="5">
      <c r="A5" s="4" t="s">
        <v>330</v>
      </c>
    </row>
    <row spans="1:5" r="6">
      <c r="A6" s="3" t="s">
        <v>304</v>
      </c>
    </row>
    <row spans="1:5" r="7">
      <c r="A7" s="4" t="s">
        <v>329</v>
      </c>
      <c r="B7" s="8" t="n">
        <v>-23430</v>
      </c>
      <c r="C7" s="8" t="n">
        <v>-7372341</v>
      </c>
      <c r="D7" s="8" t="n">
        <v>-521661</v>
      </c>
      <c r="E7" s="8" t="n">
        <v>-1262865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s="1" t="s">
        <v>331</v>
      </c>
      <c r="B1" s="2" t="s">
        <v>2</v>
      </c>
      <c r="C1" s="2" t="s">
        <v>25</v>
      </c>
    </row>
    <row spans="1:3" r="2">
      <c r="A2" s="3" t="s">
        <v>148</v>
      </c>
    </row>
    <row spans="1:3" r="3">
      <c r="A3" s="4" t="s">
        <v>332</v>
      </c>
      <c r="B3" s="8" t="n">
        <v>0</v>
      </c>
      <c r="C3" s="8" t="n">
        <v>0</v>
      </c>
    </row>
    <row spans="1:3" r="4">
      <c r="A4" s="4" t="s">
        <v>333</v>
      </c>
      <c r="B4" s="8" t="n">
        <v>0</v>
      </c>
      <c r="C4" s="8"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r="A1" s="1" t="s">
        <v>334</v>
      </c>
      <c r="B1" s="2" t="s">
        <v>96</v>
      </c>
    </row>
    <row spans="1:2" r="2">
      <c r="A2" s="3" t="s">
        <v>335</v>
      </c>
    </row>
    <row spans="1:2" r="3">
      <c r="A3" s="4" t="s">
        <v>336</v>
      </c>
      <c r="B3" s="8" t="n">
        <v>23885872</v>
      </c>
    </row>
    <row spans="1:2" r="4">
      <c r="A4" s="4" t="s">
        <v>337</v>
      </c>
      <c r="B4" s="5" t="n">
        <v>198215</v>
      </c>
    </row>
    <row spans="1:2" r="5">
      <c r="A5" s="4" t="s">
        <v>317</v>
      </c>
      <c r="B5" s="5" t="n">
        <v>23687657</v>
      </c>
    </row>
    <row spans="1:2" r="6">
      <c r="A6" s="4" t="s">
        <v>55</v>
      </c>
    </row>
    <row spans="1:2" r="7">
      <c r="A7" s="3" t="s">
        <v>335</v>
      </c>
    </row>
    <row spans="1:2" r="8">
      <c r="A8" s="4" t="s">
        <v>336</v>
      </c>
      <c r="B8" s="5" t="n">
        <v>23750407</v>
      </c>
    </row>
    <row spans="1:2" r="9">
      <c r="A9" s="4" t="s">
        <v>72</v>
      </c>
    </row>
    <row spans="1:2" r="10">
      <c r="A10" s="3" t="s">
        <v>335</v>
      </c>
    </row>
    <row spans="1:2" r="11">
      <c r="A11" s="4" t="s">
        <v>336</v>
      </c>
      <c r="B11" s="5" t="n">
        <v>48993</v>
      </c>
    </row>
    <row spans="1:2" r="12">
      <c r="A12" s="4" t="s">
        <v>337</v>
      </c>
      <c r="B12" s="5" t="n">
        <v>64727</v>
      </c>
    </row>
    <row spans="1:2" r="13">
      <c r="A13" s="4" t="s">
        <v>319</v>
      </c>
    </row>
    <row spans="1:2" r="14">
      <c r="A14" s="3" t="s">
        <v>335</v>
      </c>
    </row>
    <row spans="1:2" r="15">
      <c r="A15" s="4" t="s">
        <v>336</v>
      </c>
      <c r="B15" s="5" t="n">
        <v>86472</v>
      </c>
    </row>
    <row spans="1:2" r="16">
      <c r="A16" s="4" t="s">
        <v>318</v>
      </c>
    </row>
    <row spans="1:2" r="17">
      <c r="A17" s="3" t="s">
        <v>335</v>
      </c>
    </row>
    <row spans="1:2" r="18">
      <c r="A18" s="4" t="s">
        <v>337</v>
      </c>
      <c r="B18" s="5" t="n">
        <v>133488</v>
      </c>
    </row>
    <row spans="1:2" r="19">
      <c r="A19" s="4" t="s">
        <v>338</v>
      </c>
    </row>
    <row spans="1:2" r="20">
      <c r="A20" s="3" t="s">
        <v>335</v>
      </c>
    </row>
    <row spans="1:2" r="21">
      <c r="A21" s="4" t="s">
        <v>336</v>
      </c>
      <c r="B21" s="5" t="n">
        <v>135465</v>
      </c>
    </row>
    <row spans="1:2" r="22">
      <c r="A22" s="4" t="s">
        <v>337</v>
      </c>
      <c r="B22" s="5" t="n">
        <v>198215</v>
      </c>
    </row>
    <row spans="1:2" r="23">
      <c r="A23" s="4" t="s">
        <v>317</v>
      </c>
      <c r="B23" s="5" t="n">
        <v>-62750</v>
      </c>
    </row>
    <row spans="1:2" r="24">
      <c r="A24" s="4" t="s">
        <v>339</v>
      </c>
    </row>
    <row spans="1:2" r="25">
      <c r="A25" s="3" t="s">
        <v>335</v>
      </c>
    </row>
    <row spans="1:2" r="26">
      <c r="A26" s="4" t="s">
        <v>336</v>
      </c>
      <c r="B26" s="5" t="n">
        <v>48993</v>
      </c>
    </row>
    <row spans="1:2" r="27">
      <c r="A27" s="4" t="s">
        <v>337</v>
      </c>
      <c r="B27" s="5" t="n">
        <v>64727</v>
      </c>
    </row>
    <row spans="1:2" r="28">
      <c r="A28" s="4" t="s">
        <v>340</v>
      </c>
    </row>
    <row spans="1:2" r="29">
      <c r="A29" s="3" t="s">
        <v>335</v>
      </c>
    </row>
    <row spans="1:2" r="30">
      <c r="A30" s="4" t="s">
        <v>336</v>
      </c>
      <c r="B30" s="5" t="n">
        <v>86472</v>
      </c>
    </row>
    <row spans="1:2" r="31">
      <c r="A31" s="4" t="s">
        <v>341</v>
      </c>
    </row>
    <row spans="1:2" r="32">
      <c r="A32" s="3" t="s">
        <v>335</v>
      </c>
    </row>
    <row spans="1:2" r="33">
      <c r="A33" s="4" t="s">
        <v>337</v>
      </c>
      <c r="B33" s="5" t="n">
        <v>133488</v>
      </c>
    </row>
    <row spans="1:2" r="34">
      <c r="A34" s="4" t="s">
        <v>342</v>
      </c>
    </row>
    <row spans="1:2" r="35">
      <c r="A35" s="3" t="s">
        <v>335</v>
      </c>
    </row>
    <row spans="1:2" r="36">
      <c r="A36" s="4" t="s">
        <v>336</v>
      </c>
      <c r="B36" s="5" t="n">
        <v>23750407</v>
      </c>
    </row>
    <row spans="1:2" r="37">
      <c r="A37" s="4" t="s">
        <v>317</v>
      </c>
      <c r="B37" s="5" t="n">
        <v>23750407</v>
      </c>
    </row>
    <row spans="1:2" r="38">
      <c r="A38" s="4" t="s">
        <v>343</v>
      </c>
    </row>
    <row spans="1:2" r="39">
      <c r="A39" s="3" t="s">
        <v>335</v>
      </c>
    </row>
    <row spans="1:2" r="40">
      <c r="A40" s="4" t="s">
        <v>336</v>
      </c>
      <c r="B40" s="8" t="n">
        <v>237504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spans="1:2" r="1">
      <c r="A1" s="1" t="s">
        <v>344</v>
      </c>
      <c r="B1" s="2" t="s">
        <v>1</v>
      </c>
    </row>
    <row spans="1:2" r="2">
      <c r="B2" s="2" t="s">
        <v>2</v>
      </c>
    </row>
    <row spans="1:2" r="3">
      <c r="A3" s="3" t="s">
        <v>345</v>
      </c>
    </row>
    <row spans="1:2" r="4">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30"/>
  </cols>
  <sheetData>
    <row spans="1:2" r="1">
      <c r="A1" s="1" t="s">
        <v>65</v>
      </c>
      <c r="B1" s="2" t="s">
        <v>66</v>
      </c>
    </row>
    <row spans="1:2" r="2">
      <c r="A2" s="3" t="s">
        <v>67</v>
      </c>
    </row>
    <row spans="1:2" r="3">
      <c r="A3" s="4" t="s">
        <v>68</v>
      </c>
      <c r="B3" s="8" t="n">
        <v>23687657</v>
      </c>
    </row>
    <row spans="1:2" r="4">
      <c r="A4" s="4" t="s">
        <v>69</v>
      </c>
      <c r="B4" s="8" t="n">
        <v>-15734</v>
      </c>
    </row>
    <row spans="1:2" r="5">
      <c r="A5" s="4" t="s">
        <v>70</v>
      </c>
      <c r="B5" s="4" t="s">
        <v>71</v>
      </c>
    </row>
    <row spans="1:2" r="6">
      <c r="A6" s="4" t="s">
        <v>72</v>
      </c>
    </row>
    <row spans="1:2" r="7">
      <c r="A7" s="3" t="s">
        <v>67</v>
      </c>
    </row>
    <row spans="1:2" r="8">
      <c r="A8" s="4" t="s">
        <v>69</v>
      </c>
      <c r="B8" s="8" t="n">
        <v>-15734</v>
      </c>
    </row>
    <row spans="1:2" r="9">
      <c r="A9" s="4" t="s">
        <v>70</v>
      </c>
      <c r="B9" s="4" t="s">
        <v>73</v>
      </c>
    </row>
    <row spans="1:2" r="10">
      <c r="A10" s="4" t="s">
        <v>74</v>
      </c>
    </row>
    <row spans="1:2" r="11">
      <c r="A11" s="3" t="s">
        <v>67</v>
      </c>
    </row>
    <row spans="1:2" r="12">
      <c r="A12" s="4" t="s">
        <v>69</v>
      </c>
      <c r="B12" s="8" t="n">
        <v>-62326</v>
      </c>
    </row>
    <row spans="1:2" r="13">
      <c r="A13" s="4" t="s">
        <v>70</v>
      </c>
      <c r="B13" s="4" t="s">
        <v>75</v>
      </c>
    </row>
    <row spans="1:2" r="14">
      <c r="A14" s="4" t="s">
        <v>76</v>
      </c>
    </row>
    <row spans="1:2" r="15">
      <c r="A15" s="3" t="s">
        <v>67</v>
      </c>
    </row>
    <row spans="1:2" r="16">
      <c r="A16" s="4" t="s">
        <v>77</v>
      </c>
      <c r="B16" s="5" t="n">
        <v>122</v>
      </c>
    </row>
    <row spans="1:2" r="17">
      <c r="A17" s="4" t="s">
        <v>69</v>
      </c>
      <c r="B17" s="8" t="n">
        <v>-62326</v>
      </c>
    </row>
    <row spans="1:2" r="18">
      <c r="A18" s="4" t="s">
        <v>70</v>
      </c>
      <c r="B18" s="4" t="s">
        <v>75</v>
      </c>
    </row>
    <row spans="1:2" r="19">
      <c r="A19" s="4" t="s">
        <v>78</v>
      </c>
    </row>
    <row spans="1:2" r="20">
      <c r="A20" s="3" t="s">
        <v>67</v>
      </c>
    </row>
    <row spans="1:2" r="21">
      <c r="A21" s="4" t="s">
        <v>69</v>
      </c>
      <c r="B21" s="8" t="n">
        <v>46592</v>
      </c>
    </row>
    <row spans="1:2" r="22">
      <c r="A22" s="4" t="s">
        <v>70</v>
      </c>
      <c r="B22" s="4" t="s">
        <v>79</v>
      </c>
    </row>
    <row spans="1:2" r="23">
      <c r="A23" s="4" t="s">
        <v>80</v>
      </c>
    </row>
    <row spans="1:2" r="24">
      <c r="A24" s="3" t="s">
        <v>67</v>
      </c>
    </row>
    <row spans="1:2" r="25">
      <c r="A25" s="4" t="s">
        <v>77</v>
      </c>
      <c r="B25" s="5" t="n">
        <v>71</v>
      </c>
    </row>
    <row spans="1:2" r="26">
      <c r="A26" s="4" t="s">
        <v>69</v>
      </c>
      <c r="B26" s="8" t="n">
        <v>46592</v>
      </c>
    </row>
    <row spans="1:2" r="27">
      <c r="A27" s="4" t="s">
        <v>70</v>
      </c>
      <c r="B27" s="4" t="s">
        <v>79</v>
      </c>
    </row>
    <row spans="1:2" r="28">
      <c r="A28" s="4" t="s">
        <v>81</v>
      </c>
    </row>
    <row spans="1:2" r="29">
      <c r="A29" s="3" t="s">
        <v>67</v>
      </c>
    </row>
    <row spans="1:2" r="30">
      <c r="A30" s="4" t="s">
        <v>69</v>
      </c>
      <c r="B30" s="8" t="n">
        <v>86472</v>
      </c>
    </row>
    <row spans="1:2" r="31">
      <c r="A31" s="4" t="s">
        <v>70</v>
      </c>
      <c r="B31" s="4" t="s">
        <v>82</v>
      </c>
    </row>
    <row spans="1:2" r="32">
      <c r="A32" s="4" t="s">
        <v>83</v>
      </c>
    </row>
    <row spans="1:2" r="33">
      <c r="A33" s="3" t="s">
        <v>67</v>
      </c>
    </row>
    <row spans="1:2" r="34">
      <c r="A34" s="4" t="s">
        <v>77</v>
      </c>
      <c r="B34" s="5" t="n">
        <v>54</v>
      </c>
    </row>
    <row spans="1:2" r="35">
      <c r="A35" s="4" t="s">
        <v>69</v>
      </c>
      <c r="B35" s="8" t="n">
        <v>31968</v>
      </c>
    </row>
    <row spans="1:2" r="36">
      <c r="A36" s="4" t="s">
        <v>70</v>
      </c>
      <c r="B36" s="4" t="s">
        <v>84</v>
      </c>
    </row>
    <row spans="1:2" r="37">
      <c r="A37" s="4" t="s">
        <v>85</v>
      </c>
    </row>
    <row spans="1:2" r="38">
      <c r="A38" s="3" t="s">
        <v>67</v>
      </c>
    </row>
    <row spans="1:2" r="39">
      <c r="A39" s="4" t="s">
        <v>77</v>
      </c>
      <c r="B39" s="5" t="n">
        <v>36</v>
      </c>
    </row>
    <row spans="1:2" r="40">
      <c r="A40" s="4" t="s">
        <v>69</v>
      </c>
      <c r="B40" s="8" t="n">
        <v>54504</v>
      </c>
    </row>
    <row spans="1:2" r="41">
      <c r="A41" s="4" t="s">
        <v>70</v>
      </c>
      <c r="B41" s="4" t="s">
        <v>86</v>
      </c>
    </row>
    <row spans="1:2" r="42">
      <c r="A42" s="4" t="s">
        <v>87</v>
      </c>
    </row>
    <row spans="1:2" r="43">
      <c r="A43" s="3" t="s">
        <v>67</v>
      </c>
    </row>
    <row spans="1:2" r="44">
      <c r="A44" s="4" t="s">
        <v>69</v>
      </c>
      <c r="B44" s="8" t="n">
        <v>-133488</v>
      </c>
    </row>
    <row spans="1:2" r="45">
      <c r="A45" s="4" t="s">
        <v>70</v>
      </c>
      <c r="B45" s="4" t="s">
        <v>88</v>
      </c>
    </row>
    <row spans="1:2" r="46">
      <c r="A46" s="4" t="s">
        <v>89</v>
      </c>
    </row>
    <row spans="1:2" r="47">
      <c r="A47" s="3" t="s">
        <v>67</v>
      </c>
    </row>
    <row spans="1:2" r="48">
      <c r="A48" s="4" t="s">
        <v>77</v>
      </c>
      <c r="B48" s="5" t="n">
        <v>54</v>
      </c>
    </row>
    <row spans="1:2" r="49">
      <c r="A49" s="4" t="s">
        <v>69</v>
      </c>
      <c r="B49" s="8" t="n">
        <v>-19116</v>
      </c>
    </row>
    <row spans="1:2" r="50">
      <c r="A50" s="4" t="s">
        <v>70</v>
      </c>
      <c r="B50" s="4" t="s">
        <v>90</v>
      </c>
    </row>
    <row spans="1:2" r="51">
      <c r="A51" s="4" t="s">
        <v>91</v>
      </c>
    </row>
    <row spans="1:2" r="52">
      <c r="A52" s="3" t="s">
        <v>67</v>
      </c>
    </row>
    <row spans="1:2" r="53">
      <c r="A53" s="4" t="s">
        <v>77</v>
      </c>
      <c r="B53" s="5" t="n">
        <v>144</v>
      </c>
    </row>
    <row spans="1:2" r="54">
      <c r="A54" s="4" t="s">
        <v>69</v>
      </c>
      <c r="B54" s="8" t="n">
        <v>-114372</v>
      </c>
    </row>
    <row spans="1:2" r="55">
      <c r="A55" s="4" t="s">
        <v>70</v>
      </c>
      <c r="B55" s="4" t="s">
        <v>92</v>
      </c>
    </row>
    <row spans="1:2" r="56">
      <c r="A56" s="4" t="s">
        <v>55</v>
      </c>
    </row>
    <row spans="1:2" r="57">
      <c r="A57" s="3" t="s">
        <v>67</v>
      </c>
    </row>
    <row spans="1:2" r="58">
      <c r="A58" s="4" t="s">
        <v>93</v>
      </c>
      <c r="B58" s="8" t="n">
        <v>23750000</v>
      </c>
    </row>
    <row spans="1:2" r="59">
      <c r="A59" s="4" t="s">
        <v>69</v>
      </c>
      <c r="B59" s="8" t="n">
        <v>23750407</v>
      </c>
    </row>
    <row spans="1:2" r="60">
      <c r="A60" s="4" t="s">
        <v>70</v>
      </c>
      <c r="B60" s="4" t="s">
        <v>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s="1" t="s">
        <v>95</v>
      </c>
      <c r="B1" s="2" t="s">
        <v>1</v>
      </c>
    </row>
    <row spans="1:2" r="2">
      <c r="B2" s="2" t="s">
        <v>96</v>
      </c>
    </row>
    <row spans="1:2" r="3">
      <c r="A3" s="3" t="s">
        <v>67</v>
      </c>
    </row>
    <row spans="1:2" r="4">
      <c r="A4" s="4" t="s">
        <v>97</v>
      </c>
      <c r="B4" s="8" t="n">
        <v>23749627</v>
      </c>
    </row>
    <row spans="1:2" r="5">
      <c r="A5" s="4" t="s">
        <v>98</v>
      </c>
      <c r="B5" s="4" t="s">
        <v>99</v>
      </c>
    </row>
    <row spans="1:2" r="6">
      <c r="A6" s="4" t="s">
        <v>100</v>
      </c>
      <c r="B6" s="4" t="s">
        <v>1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69"/>
    <col customWidth="1" max="3" min="3" width="4"/>
  </cols>
  <sheetData>
    <row spans="1:3" r="1">
      <c r="A1" s="1" t="s">
        <v>102</v>
      </c>
      <c r="B1" s="2" t="s">
        <v>103</v>
      </c>
    </row>
    <row spans="1:3" r="2">
      <c r="A2" s="3" t="s">
        <v>104</v>
      </c>
    </row>
    <row spans="1:3" r="3">
      <c r="A3" s="4" t="s">
        <v>105</v>
      </c>
      <c r="B3" s="9" t="n">
        <v>9093.120000000001</v>
      </c>
    </row>
    <row spans="1:3" r="4">
      <c r="A4" s="4" t="s">
        <v>106</v>
      </c>
      <c r="B4" s="8" t="n">
        <v>7714</v>
      </c>
    </row>
    <row spans="1:3" r="5">
      <c r="A5" s="4" t="s">
        <v>107</v>
      </c>
      <c r="B5" s="5" t="n">
        <v>7714</v>
      </c>
    </row>
    <row spans="1:3" r="6">
      <c r="A6" s="4" t="s">
        <v>108</v>
      </c>
      <c r="B6" s="5" t="n">
        <v>157402</v>
      </c>
    </row>
    <row spans="1:3" r="7">
      <c r="A7" s="4" t="s">
        <v>40</v>
      </c>
      <c r="B7" s="5" t="n">
        <v>505868</v>
      </c>
    </row>
    <row spans="1:3" r="8">
      <c r="A8" s="4" t="s">
        <v>41</v>
      </c>
      <c r="B8" s="5" t="n">
        <v>712453</v>
      </c>
    </row>
    <row spans="1:3" r="9">
      <c r="A9" s="4" t="s">
        <v>43</v>
      </c>
      <c r="B9" s="5" t="n">
        <v>113969</v>
      </c>
    </row>
    <row spans="1:3" r="10">
      <c r="A10" s="4" t="s">
        <v>109</v>
      </c>
      <c r="B10" s="5" t="n">
        <v>1489692</v>
      </c>
    </row>
    <row spans="1:3" r="11">
      <c r="A11" s="4" t="s">
        <v>110</v>
      </c>
      <c r="B11" s="5" t="n">
        <v>-1481978</v>
      </c>
    </row>
    <row spans="1:3" r="12">
      <c r="A12" s="4" t="s">
        <v>111</v>
      </c>
      <c r="B12" s="5" t="n">
        <v>1491641</v>
      </c>
    </row>
    <row spans="1:3" r="13">
      <c r="A13" s="4" t="s">
        <v>112</v>
      </c>
      <c r="B13" s="5" t="n">
        <v>-3432237</v>
      </c>
    </row>
    <row spans="1:3" r="14">
      <c r="A14" s="4" t="s">
        <v>113</v>
      </c>
      <c r="B14" s="5" t="n">
        <v>-1940596</v>
      </c>
    </row>
    <row spans="1:3" r="15">
      <c r="A15" s="4" t="s">
        <v>114</v>
      </c>
      <c r="B15" s="5" t="n">
        <v>-3422574</v>
      </c>
    </row>
    <row spans="1:3" r="16">
      <c r="A16" s="4" t="s">
        <v>115</v>
      </c>
      <c r="B16" s="5" t="n">
        <v>-16388741</v>
      </c>
    </row>
    <row spans="1:3" r="17">
      <c r="A17" s="4" t="s">
        <v>116</v>
      </c>
      <c r="B17" s="5" t="n">
        <v>-520038</v>
      </c>
    </row>
    <row spans="1:3" r="18">
      <c r="A18" s="4" t="s">
        <v>117</v>
      </c>
      <c r="B18" s="5" t="n">
        <v>-20331353</v>
      </c>
    </row>
    <row spans="1:3" r="19">
      <c r="A19" s="4" t="s">
        <v>118</v>
      </c>
      <c r="B19" s="5" t="n">
        <v>72987283</v>
      </c>
    </row>
    <row spans="1:3" r="20">
      <c r="A20" s="4" t="s">
        <v>119</v>
      </c>
      <c r="B20" s="8" t="n">
        <v>52655930</v>
      </c>
    </row>
    <row spans="1:3" r="21">
      <c r="A21" s="3" t="s">
        <v>104</v>
      </c>
    </row>
    <row spans="1:3" r="22">
      <c r="A22" s="4" t="s">
        <v>120</v>
      </c>
      <c r="B22" s="9" t="n">
        <v>-504.54</v>
      </c>
      <c r="C22" s="4" t="s">
        <v>28</v>
      </c>
    </row>
    <row spans="1:3" r="23">
      <c r="A23" s="4" t="s">
        <v>121</v>
      </c>
      <c r="B23" s="7" t="n">
        <v>7089.5887</v>
      </c>
    </row>
    <row spans="1:3" r="24">
      <c r="A24" s="4" t="s">
        <v>105</v>
      </c>
      <c r="B24" s="9" t="n">
        <v>8860.889999999999</v>
      </c>
    </row>
    <row spans="1:3" r="25">
      <c r="A25" s="4" t="s">
        <v>106</v>
      </c>
      <c r="B25" s="8" t="n">
        <v>1415</v>
      </c>
    </row>
    <row spans="1:3" r="26">
      <c r="A26" s="4" t="s">
        <v>107</v>
      </c>
      <c r="B26" s="5" t="n">
        <v>1415</v>
      </c>
    </row>
    <row spans="1:3" r="27">
      <c r="A27" s="4" t="s">
        <v>108</v>
      </c>
      <c r="B27" s="5" t="n">
        <v>76922</v>
      </c>
    </row>
    <row spans="1:3" r="28">
      <c r="A28" s="4" t="s">
        <v>40</v>
      </c>
      <c r="B28" s="5" t="n">
        <v>321846</v>
      </c>
    </row>
    <row spans="1:3" r="29">
      <c r="A29" s="4" t="s">
        <v>41</v>
      </c>
      <c r="B29" s="5" t="n">
        <v>210476</v>
      </c>
    </row>
    <row spans="1:3" r="30">
      <c r="A30" s="4" t="s">
        <v>43</v>
      </c>
      <c r="B30" s="5" t="n">
        <v>27288</v>
      </c>
    </row>
    <row spans="1:3" r="31">
      <c r="A31" s="4" t="s">
        <v>109</v>
      </c>
      <c r="B31" s="5" t="n">
        <v>636532</v>
      </c>
    </row>
    <row spans="1:3" r="32">
      <c r="A32" s="4" t="s">
        <v>110</v>
      </c>
      <c r="B32" s="5" t="n">
        <v>-635117</v>
      </c>
    </row>
    <row spans="1:3" r="33">
      <c r="A33" s="4" t="s">
        <v>111</v>
      </c>
      <c r="B33" s="5" t="n">
        <v>-709533</v>
      </c>
    </row>
    <row spans="1:3" r="34">
      <c r="A34" s="4" t="s">
        <v>112</v>
      </c>
      <c r="B34" s="5" t="n">
        <v>-425087</v>
      </c>
    </row>
    <row spans="1:3" r="35">
      <c r="A35" s="4" t="s">
        <v>113</v>
      </c>
      <c r="B35" s="5" t="n">
        <v>-1134620</v>
      </c>
    </row>
    <row spans="1:3" r="36">
      <c r="A36" s="4" t="s">
        <v>114</v>
      </c>
      <c r="B36" s="5" t="n">
        <v>-1769737</v>
      </c>
    </row>
    <row spans="1:3" r="37">
      <c r="A37" s="4" t="s">
        <v>115</v>
      </c>
      <c r="B37" s="5" t="n">
        <v>-3350023</v>
      </c>
    </row>
    <row spans="1:3" r="38">
      <c r="A38" s="4" t="s">
        <v>116</v>
      </c>
      <c r="B38" s="5" t="n">
        <v>-520038</v>
      </c>
    </row>
    <row spans="1:3" r="39">
      <c r="A39" s="4" t="s">
        <v>117</v>
      </c>
      <c r="B39" s="5" t="n">
        <v>-5639798</v>
      </c>
    </row>
    <row spans="1:3" r="40">
      <c r="A40" s="4" t="s">
        <v>122</v>
      </c>
      <c r="B40" s="5" t="n">
        <v>58295728</v>
      </c>
    </row>
    <row spans="1:3" r="41">
      <c r="A41" s="4" t="s">
        <v>119</v>
      </c>
      <c r="B41" s="8" t="n">
        <v>52655930</v>
      </c>
    </row>
    <row spans="1:3" r="42">
      <c r="A42" s="3" t="s">
        <v>104</v>
      </c>
    </row>
    <row spans="1:3" r="43">
      <c r="A43" s="4" t="s">
        <v>120</v>
      </c>
      <c r="B43" s="9" t="n">
        <v>-272.31</v>
      </c>
      <c r="C43" s="4" t="s">
        <v>28</v>
      </c>
    </row>
    <row spans="1:3" r="44">
      <c r="A44" s="4" t="s">
        <v>121</v>
      </c>
      <c r="B44" s="7" t="n">
        <v>6474.9035</v>
      </c>
    </row>
    <row spans="1:3" r="45">
      <c r="A45" s="4" t="s">
        <v>105</v>
      </c>
      <c r="B45" s="9" t="n">
        <v>8588.58</v>
      </c>
    </row>
    <row spans="1:3" r="46">
      <c r="A46" s="4" t="s">
        <v>105</v>
      </c>
      <c r="B46" s="9" t="n">
        <v>8761.450000000001</v>
      </c>
    </row>
    <row spans="1:3" r="47">
      <c r="A47" s="4" t="s">
        <v>123</v>
      </c>
      <c r="B47" s="8" t="n">
        <v>2184</v>
      </c>
    </row>
    <row spans="1:3" r="48">
      <c r="A48" s="4" t="s">
        <v>107</v>
      </c>
      <c r="B48" s="5" t="n">
        <v>2184</v>
      </c>
    </row>
    <row spans="1:3" r="49">
      <c r="A49" s="4" t="s">
        <v>124</v>
      </c>
      <c r="B49" s="5" t="n">
        <v>237062</v>
      </c>
    </row>
    <row spans="1:3" r="50">
      <c r="A50" s="4" t="s">
        <v>40</v>
      </c>
      <c r="B50" s="5" t="n">
        <v>444463</v>
      </c>
    </row>
    <row spans="1:3" r="51">
      <c r="A51" s="4" t="s">
        <v>41</v>
      </c>
      <c r="B51" s="5" t="n">
        <v>276942</v>
      </c>
    </row>
    <row spans="1:3" r="52">
      <c r="A52" s="4" t="s">
        <v>42</v>
      </c>
      <c r="B52" s="5" t="n">
        <v>55387</v>
      </c>
    </row>
    <row spans="1:3" r="53">
      <c r="A53" s="4" t="s">
        <v>43</v>
      </c>
      <c r="B53" s="5" t="n">
        <v>143790</v>
      </c>
    </row>
    <row spans="1:3" r="54">
      <c r="A54" s="4" t="s">
        <v>109</v>
      </c>
      <c r="B54" s="5" t="n">
        <v>1157644</v>
      </c>
    </row>
    <row spans="1:3" r="55">
      <c r="A55" s="4" t="s">
        <v>110</v>
      </c>
      <c r="B55" s="5" t="n">
        <v>-1155460</v>
      </c>
    </row>
    <row spans="1:3" r="56">
      <c r="A56" s="4" t="s">
        <v>125</v>
      </c>
      <c r="B56" s="5" t="n">
        <v>-495091</v>
      </c>
    </row>
    <row spans="1:3" r="57">
      <c r="A57" s="4" t="s">
        <v>126</v>
      </c>
      <c r="B57" s="5" t="n">
        <v>-26570</v>
      </c>
    </row>
    <row spans="1:3" r="58">
      <c r="A58" s="4" t="s">
        <v>113</v>
      </c>
      <c r="B58" s="5" t="n">
        <v>-521661</v>
      </c>
    </row>
    <row spans="1:3" r="59">
      <c r="A59" s="4" t="s">
        <v>114</v>
      </c>
      <c r="B59" s="5" t="n">
        <v>-1677121</v>
      </c>
    </row>
    <row spans="1:3" r="60">
      <c r="A60" s="4" t="s">
        <v>115</v>
      </c>
      <c r="B60" s="5" t="n">
        <v>-9503564</v>
      </c>
    </row>
    <row spans="1:3" r="61">
      <c r="A61" s="4" t="s">
        <v>116</v>
      </c>
      <c r="B61" s="5" t="n">
        <v>-99837</v>
      </c>
    </row>
    <row spans="1:3" r="62">
      <c r="A62" s="4" t="s">
        <v>117</v>
      </c>
      <c r="B62" s="5" t="n">
        <v>-11280522</v>
      </c>
    </row>
    <row spans="1:3" r="63">
      <c r="A63" s="4" t="s">
        <v>127</v>
      </c>
      <c r="B63" s="5" t="n">
        <v>41319983</v>
      </c>
    </row>
    <row spans="1:3" r="64">
      <c r="A64" s="4" t="s">
        <v>128</v>
      </c>
      <c r="B64" s="8" t="n">
        <v>30039461</v>
      </c>
    </row>
    <row spans="1:3" r="65">
      <c r="A65" s="3" t="s">
        <v>104</v>
      </c>
    </row>
    <row spans="1:3" r="66">
      <c r="A66" s="4" t="s">
        <v>120</v>
      </c>
      <c r="B66" s="9" t="n">
        <v>-424.6</v>
      </c>
      <c r="C66" s="4" t="s">
        <v>28</v>
      </c>
    </row>
    <row spans="1:3" r="67">
      <c r="A67" s="4" t="s">
        <v>121</v>
      </c>
      <c r="B67" s="7" t="n">
        <v>4001.645</v>
      </c>
    </row>
    <row spans="1:3" r="68">
      <c r="A68" s="4" t="s">
        <v>105</v>
      </c>
      <c r="B68" s="9" t="n">
        <v>8462.23</v>
      </c>
    </row>
    <row spans="1:3" r="69">
      <c r="A69" s="4" t="s">
        <v>123</v>
      </c>
      <c r="B69" s="8" t="n">
        <v>981</v>
      </c>
    </row>
    <row spans="1:3" r="70">
      <c r="A70" s="4" t="s">
        <v>107</v>
      </c>
      <c r="B70" s="5" t="n">
        <v>981</v>
      </c>
    </row>
    <row spans="1:3" r="71">
      <c r="A71" s="4" t="s">
        <v>124</v>
      </c>
      <c r="B71" s="5" t="n">
        <v>100060</v>
      </c>
    </row>
    <row spans="1:3" r="72">
      <c r="A72" s="4" t="s">
        <v>40</v>
      </c>
      <c r="B72" s="5" t="n">
        <v>156023</v>
      </c>
    </row>
    <row spans="1:3" r="73">
      <c r="A73" s="4" t="s">
        <v>41</v>
      </c>
      <c r="B73" s="5" t="n">
        <v>97261</v>
      </c>
    </row>
    <row spans="1:3" r="74">
      <c r="A74" s="4" t="s">
        <v>42</v>
      </c>
      <c r="B74" s="5" t="n">
        <v>19452</v>
      </c>
    </row>
    <row spans="1:3" r="75">
      <c r="A75" s="4" t="s">
        <v>43</v>
      </c>
      <c r="B75" s="5" t="n">
        <v>72207</v>
      </c>
    </row>
    <row spans="1:3" r="76">
      <c r="A76" s="4" t="s">
        <v>109</v>
      </c>
      <c r="B76" s="5" t="n">
        <v>445003</v>
      </c>
    </row>
    <row spans="1:3" r="77">
      <c r="A77" s="4" t="s">
        <v>110</v>
      </c>
      <c r="B77" s="5" t="n">
        <v>-444022</v>
      </c>
    </row>
    <row spans="1:3" r="78">
      <c r="A78" s="4" t="s">
        <v>125</v>
      </c>
      <c r="B78" s="5" t="n">
        <v>102314</v>
      </c>
    </row>
    <row spans="1:3" r="79">
      <c r="A79" s="4" t="s">
        <v>126</v>
      </c>
      <c r="B79" s="5" t="n">
        <v>-125744</v>
      </c>
    </row>
    <row spans="1:3" r="80">
      <c r="A80" s="4" t="s">
        <v>113</v>
      </c>
      <c r="B80" s="5" t="n">
        <v>-23430</v>
      </c>
    </row>
    <row spans="1:3" r="81">
      <c r="A81" s="4" t="s">
        <v>114</v>
      </c>
      <c r="B81" s="5" t="n">
        <v>-467452</v>
      </c>
    </row>
    <row spans="1:3" r="82">
      <c r="A82" s="4" t="s">
        <v>115</v>
      </c>
      <c r="B82" s="5" t="n">
        <v>-1260475</v>
      </c>
    </row>
    <row spans="1:3" r="83">
      <c r="A83" s="4" t="s">
        <v>117</v>
      </c>
      <c r="B83" s="5" t="n">
        <v>-1727927</v>
      </c>
    </row>
    <row spans="1:3" r="84">
      <c r="A84" s="4" t="s">
        <v>129</v>
      </c>
      <c r="B84" s="5" t="n">
        <v>31767388</v>
      </c>
    </row>
    <row spans="1:3" r="85">
      <c r="A85" s="4" t="s">
        <v>128</v>
      </c>
      <c r="B85" s="8" t="n">
        <v>30039461</v>
      </c>
    </row>
    <row spans="1:3" r="86">
      <c r="A86" s="3" t="s">
        <v>104</v>
      </c>
    </row>
    <row spans="1:3" r="87">
      <c r="A87" s="4" t="s">
        <v>120</v>
      </c>
      <c r="B87" s="9" t="n">
        <v>-125.38</v>
      </c>
      <c r="C87" s="4" t="s">
        <v>28</v>
      </c>
    </row>
    <row spans="1:3" r="88">
      <c r="A88" s="4" t="s">
        <v>121</v>
      </c>
      <c r="B88" s="7" t="n">
        <v>3716.9021</v>
      </c>
    </row>
    <row spans="1:3" r="89">
      <c r="A89" s="4" t="s">
        <v>105</v>
      </c>
      <c r="B89" s="9" t="n">
        <v>8336.85</v>
      </c>
    </row>
    <row spans="1:3" r="90">
      <c r="A90" t="n"/>
    </row>
    <row spans="1:3" r="91">
      <c r="A91" s="4" t="s">
        <v>28</v>
      </c>
      <c r="B91" s="4" t="s">
        <v>130</v>
      </c>
    </row>
  </sheetData>
  <mergeCells count="3">
    <mergeCell ref="B1:C1"/>
    <mergeCell ref="A90:C90"/>
    <mergeCell ref="B91:C9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31</v>
      </c>
      <c r="B1" s="2" t="s">
        <v>2</v>
      </c>
      <c r="C1" s="2" t="s">
        <v>132</v>
      </c>
    </row>
    <row spans="1:3" r="2">
      <c r="A2" s="3" t="s">
        <v>133</v>
      </c>
    </row>
    <row spans="1:3" r="3">
      <c r="A3" s="4" t="s">
        <v>134</v>
      </c>
      <c r="B3" s="7" t="n">
        <v>3603.2168</v>
      </c>
      <c r="C3" s="7" t="n">
        <v>6103.92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5</v>
      </c>
      <c r="B1" s="2" t="s">
        <v>1</v>
      </c>
    </row>
    <row spans="1:2" r="2">
      <c r="B2" s="2" t="s">
        <v>2</v>
      </c>
    </row>
    <row spans="1:2" r="3">
      <c r="A3" s="3" t="s">
        <v>136</v>
      </c>
    </row>
    <row spans="1:2" r="4">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38</v>
      </c>
      <c r="B1" s="2" t="s">
        <v>1</v>
      </c>
    </row>
    <row spans="1:2" r="2">
      <c r="B2" s="2" t="s">
        <v>2</v>
      </c>
    </row>
    <row spans="1:2" r="3">
      <c r="A3" s="3" t="s">
        <v>139</v>
      </c>
    </row>
    <row spans="1:2" r="4">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Income and Expen7</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5</vt:lpstr>
      <vt:lpstr>Basis of Presentation and Sum16</vt:lpstr>
      <vt:lpstr>Financial Highlights (Tables)</vt:lpstr>
      <vt:lpstr>Trading Activities (Tables)</vt:lpstr>
      <vt:lpstr>Fair Value Measurements (Tables</vt:lpstr>
      <vt:lpstr>Organization - Additional Infor</vt:lpstr>
      <vt:lpstr>Basis of Presentation and Sum21</vt:lpstr>
      <vt:lpstr>Basis of Presentation and Sum22</vt:lpstr>
      <vt:lpstr>Basis of Presentation and Sum23</vt:lpstr>
      <vt:lpstr>Basis of Presentation and Sum24</vt:lpstr>
      <vt:lpstr>Basis of Presentation and Sum25</vt:lpstr>
      <vt:lpstr>Financial Highlights - Financia</vt:lpstr>
      <vt:lpstr>Financial Highlights - Financ27</vt:lpstr>
      <vt:lpstr>Trading Activities - Additional</vt:lpstr>
      <vt:lpstr>Trading Activities - Summary of</vt:lpstr>
      <vt:lpstr>Trading Activities - Summary 30</vt:lpstr>
      <vt:lpstr>Trading Activities - Trading Ga</vt:lpstr>
      <vt:lpstr>Fair Value Measurements - Addit</vt:lpstr>
      <vt:lpstr>Fair Value Measurements - Summa</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04:52Z</dcterms:created>
  <dcterms:modified xmlns:dcterms="http://purl.org/dc/terms/" xmlns:xsi="http://www.w3.org/2001/XMLSchema-instance" xsi:type="dcterms:W3CDTF">2015-11-12T15:04:52Z</dcterms:modified>
  <dc:title xmlns:dc="http://purl.org/dc/elements/1.1/">Untitled</dc:title>
  <dc:description xmlns:dc="http://purl.org/dc/elements/1.1/"/>
  <dc:subject xmlns:dc="http://purl.org/dc/elements/1.1/"/>
  <cp:keywords/>
  <cp:category/>
</cp:coreProperties>
</file>